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 Pare"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Organization (Not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Acquisitions and S" sheetId="10" state="visible" r:id="rId10"/>
    <sheet xmlns:r="http://schemas.openxmlformats.org/officeDocument/2006/relationships" name="Revenue Revenue (Notes)" sheetId="11" state="visible" r:id="rId11"/>
    <sheet xmlns:r="http://schemas.openxmlformats.org/officeDocument/2006/relationships" name="Segment Reporting (Notes)" sheetId="12" state="visible" r:id="rId12"/>
    <sheet xmlns:r="http://schemas.openxmlformats.org/officeDocument/2006/relationships" name="Equity and Earnings Per Share (" sheetId="13" state="visible" r:id="rId13"/>
    <sheet xmlns:r="http://schemas.openxmlformats.org/officeDocument/2006/relationships" name="Fair Values of Financial Instru" sheetId="14" state="visible" r:id="rId14"/>
    <sheet xmlns:r="http://schemas.openxmlformats.org/officeDocument/2006/relationships" name="Credit Facility (Notes)" sheetId="15" state="visible" r:id="rId15"/>
    <sheet xmlns:r="http://schemas.openxmlformats.org/officeDocument/2006/relationships" name="Supplementary Information Suppl" sheetId="16" state="visible" r:id="rId16"/>
    <sheet xmlns:r="http://schemas.openxmlformats.org/officeDocument/2006/relationships" name="Related Party Transactions Rela" sheetId="17" state="visible" r:id="rId17"/>
    <sheet xmlns:r="http://schemas.openxmlformats.org/officeDocument/2006/relationships" name="Employees' Defined Contribution" sheetId="18" state="visible" r:id="rId18"/>
    <sheet xmlns:r="http://schemas.openxmlformats.org/officeDocument/2006/relationships" name="Stock-Based Compensation Stock-" sheetId="19" state="visible" r:id="rId19"/>
    <sheet xmlns:r="http://schemas.openxmlformats.org/officeDocument/2006/relationships" name="Income Taxes Income Taxes (Note" sheetId="20" state="visible" r:id="rId20"/>
    <sheet xmlns:r="http://schemas.openxmlformats.org/officeDocument/2006/relationships" name="Legal Proceedings (Notes)" sheetId="21" state="visible" r:id="rId21"/>
    <sheet xmlns:r="http://schemas.openxmlformats.org/officeDocument/2006/relationships" name="Commitments and Contingencies C" sheetId="22" state="visible" r:id="rId22"/>
    <sheet xmlns:r="http://schemas.openxmlformats.org/officeDocument/2006/relationships" name="Selected Quarterly Financial In"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egment Reporting Segment Repor" sheetId="26" state="visible" r:id="rId26"/>
    <sheet xmlns:r="http://schemas.openxmlformats.org/officeDocument/2006/relationships" name="Equity and Earnings Per Share E" sheetId="27" state="visible" r:id="rId27"/>
    <sheet xmlns:r="http://schemas.openxmlformats.org/officeDocument/2006/relationships" name="Fair Values of Financial Inst_2" sheetId="28" state="visible" r:id="rId28"/>
    <sheet xmlns:r="http://schemas.openxmlformats.org/officeDocument/2006/relationships" name="Credit Facility Credit Facility" sheetId="29" state="visible" r:id="rId29"/>
    <sheet xmlns:r="http://schemas.openxmlformats.org/officeDocument/2006/relationships" name="Stock-Based Compensation Stoc_2" sheetId="30" state="visible" r:id="rId30"/>
    <sheet xmlns:r="http://schemas.openxmlformats.org/officeDocument/2006/relationships" name="Income Taxes Income Taxes (Poli" sheetId="31" state="visible" r:id="rId31"/>
    <sheet xmlns:r="http://schemas.openxmlformats.org/officeDocument/2006/relationships" name="Commitments and Contingencies_2" sheetId="32" state="visible" r:id="rId32"/>
    <sheet xmlns:r="http://schemas.openxmlformats.org/officeDocument/2006/relationships" name="Summary of Significant Accoun_3" sheetId="33" state="visible" r:id="rId33"/>
    <sheet xmlns:r="http://schemas.openxmlformats.org/officeDocument/2006/relationships" name="Acquisitions Acquisitions and_2" sheetId="34" state="visible" r:id="rId34"/>
    <sheet xmlns:r="http://schemas.openxmlformats.org/officeDocument/2006/relationships" name="Revenue Revenue (Tables)" sheetId="35" state="visible" r:id="rId35"/>
    <sheet xmlns:r="http://schemas.openxmlformats.org/officeDocument/2006/relationships" name="Segment Reporting Segment (Tabl" sheetId="36" state="visible" r:id="rId36"/>
    <sheet xmlns:r="http://schemas.openxmlformats.org/officeDocument/2006/relationships" name="Equity and Earnings Per Share_2" sheetId="37" state="visible" r:id="rId37"/>
    <sheet xmlns:r="http://schemas.openxmlformats.org/officeDocument/2006/relationships" name="Supplementary Information Sup_2" sheetId="38" state="visible" r:id="rId38"/>
    <sheet xmlns:r="http://schemas.openxmlformats.org/officeDocument/2006/relationships" name="Stock-Based Compensation Stoc_3" sheetId="39" state="visible" r:id="rId39"/>
    <sheet xmlns:r="http://schemas.openxmlformats.org/officeDocument/2006/relationships" name="Income Taxes Income Taxes (Tabl" sheetId="40" state="visible" r:id="rId40"/>
    <sheet xmlns:r="http://schemas.openxmlformats.org/officeDocument/2006/relationships" name="Commitments and Contingencies_3" sheetId="41" state="visible" r:id="rId41"/>
    <sheet xmlns:r="http://schemas.openxmlformats.org/officeDocument/2006/relationships" name="Selected Quarterly Financial _2" sheetId="42" state="visible" r:id="rId42"/>
    <sheet xmlns:r="http://schemas.openxmlformats.org/officeDocument/2006/relationships" name="Organization Organization (Deta" sheetId="43" state="visible" r:id="rId43"/>
    <sheet xmlns:r="http://schemas.openxmlformats.org/officeDocument/2006/relationships" name="Summary of Significant Accoun_4" sheetId="44" state="visible" r:id="rId44"/>
    <sheet xmlns:r="http://schemas.openxmlformats.org/officeDocument/2006/relationships" name="Recent Accounting Pronounceme_2" sheetId="45" state="visible" r:id="rId45"/>
    <sheet xmlns:r="http://schemas.openxmlformats.org/officeDocument/2006/relationships" name="Acquisitions Acquisitions and_3" sheetId="46" state="visible" r:id="rId46"/>
    <sheet xmlns:r="http://schemas.openxmlformats.org/officeDocument/2006/relationships" name="Acquisitions Acquisitions and_4" sheetId="47" state="visible" r:id="rId47"/>
    <sheet xmlns:r="http://schemas.openxmlformats.org/officeDocument/2006/relationships" name="Acquisitions Acquisitions and_5" sheetId="48" state="visible" r:id="rId48"/>
    <sheet xmlns:r="http://schemas.openxmlformats.org/officeDocument/2006/relationships" name="Acquisitions Student Brands (De" sheetId="49" state="visible" r:id="rId49"/>
    <sheet xmlns:r="http://schemas.openxmlformats.org/officeDocument/2006/relationships" name="Acquisitions Acquisitions and_6" sheetId="50" state="visible" r:id="rId50"/>
    <sheet xmlns:r="http://schemas.openxmlformats.org/officeDocument/2006/relationships" name="Revenue Revenue (Details)" sheetId="51" state="visible" r:id="rId51"/>
    <sheet xmlns:r="http://schemas.openxmlformats.org/officeDocument/2006/relationships" name="Segment Reporting Segment Rep_2" sheetId="52" state="visible" r:id="rId52"/>
    <sheet xmlns:r="http://schemas.openxmlformats.org/officeDocument/2006/relationships" name="Equity and Earnings Per Share_3" sheetId="53" state="visible" r:id="rId53"/>
    <sheet xmlns:r="http://schemas.openxmlformats.org/officeDocument/2006/relationships" name="Credit Facility (Details)" sheetId="54" state="visible" r:id="rId54"/>
    <sheet xmlns:r="http://schemas.openxmlformats.org/officeDocument/2006/relationships" name="Supplementary Information Sup_3" sheetId="55" state="visible" r:id="rId55"/>
    <sheet xmlns:r="http://schemas.openxmlformats.org/officeDocument/2006/relationships" name="Supplementary Information Sup_4" sheetId="56" state="visible" r:id="rId56"/>
    <sheet xmlns:r="http://schemas.openxmlformats.org/officeDocument/2006/relationships" name="Supplementary Information Sup_5" sheetId="57" state="visible" r:id="rId57"/>
    <sheet xmlns:r="http://schemas.openxmlformats.org/officeDocument/2006/relationships" name="Related Party Transactions Re_2" sheetId="58" state="visible" r:id="rId58"/>
    <sheet xmlns:r="http://schemas.openxmlformats.org/officeDocument/2006/relationships" name="Employees' Defined Contributi_2" sheetId="59" state="visible" r:id="rId59"/>
    <sheet xmlns:r="http://schemas.openxmlformats.org/officeDocument/2006/relationships" name="Stock-Based Compensation Stoc_4" sheetId="60" state="visible" r:id="rId60"/>
    <sheet xmlns:r="http://schemas.openxmlformats.org/officeDocument/2006/relationships" name="Income Taxes Income Taxes (Deta" sheetId="61" state="visible" r:id="rId61"/>
    <sheet xmlns:r="http://schemas.openxmlformats.org/officeDocument/2006/relationships" name="Commitments and Contingencies_4" sheetId="62" state="visible" r:id="rId62"/>
    <sheet xmlns:r="http://schemas.openxmlformats.org/officeDocument/2006/relationships" name="Selected Quarterly Financial _3" sheetId="63" state="visible" r:id="rId63"/>
    <sheet xmlns:r="http://schemas.openxmlformats.org/officeDocument/2006/relationships" name="Schedule II Valuation and Qua_2" sheetId="64" state="visible" r:id="rId64"/>
    <sheet xmlns:r="http://schemas.openxmlformats.org/officeDocument/2006/relationships" name="Uncategorized Items - bned-2019" sheetId="65" state="visible" r:id="rId65"/>
  </sheets>
  <definedNames/>
  <calcPr calcId="124519" fullCalcOnLoad="1"/>
</workbook>
</file>

<file path=xl/sharedStrings.xml><?xml version="1.0" encoding="utf-8"?>
<sst xmlns="http://schemas.openxmlformats.org/spreadsheetml/2006/main" uniqueCount="725">
  <si>
    <t>Document and Entity Information - USD ($) $ in Millions</t>
  </si>
  <si>
    <t>12 Months Ended</t>
  </si>
  <si>
    <t>Apr. 27, 2019</t>
  </si>
  <si>
    <t>Jun. 07, 2019</t>
  </si>
  <si>
    <t>Oct. 27, 2018</t>
  </si>
  <si>
    <t>Document Information [Line Items]</t>
  </si>
  <si>
    <t>Document Type</t>
  </si>
  <si>
    <t>10-K</t>
  </si>
  <si>
    <t>Amendment Flag</t>
  </si>
  <si>
    <t>false</t>
  </si>
  <si>
    <t>Document Period End Date</t>
  </si>
  <si>
    <t>Apr. 27,
		2019</t>
  </si>
  <si>
    <t>Document Fiscal Year Focus</t>
  </si>
  <si>
    <t>2019</t>
  </si>
  <si>
    <t>Document Fiscal Period Focus</t>
  </si>
  <si>
    <t>FY</t>
  </si>
  <si>
    <t>Entity Registrant Name</t>
  </si>
  <si>
    <t>Barnes &amp; Noble Education, Inc.</t>
  </si>
  <si>
    <t>Entity Central Index Key</t>
  </si>
  <si>
    <t>0001634117</t>
  </si>
  <si>
    <t>Current Fiscal Year End Date</t>
  </si>
  <si>
    <t>--04-27</t>
  </si>
  <si>
    <t>Entity Well-known Seasoned Issuer</t>
  </si>
  <si>
    <t>No</t>
  </si>
  <si>
    <t>Entity Current Reporting Status</t>
  </si>
  <si>
    <t>Yes</t>
  </si>
  <si>
    <t>Entity Voluntary Filers</t>
  </si>
  <si>
    <t>Entity Filer Category</t>
  </si>
  <si>
    <t>Accelerated Filer</t>
  </si>
  <si>
    <t>Entity Emerging Growth Company</t>
  </si>
  <si>
    <t>Entity Shell Company</t>
  </si>
  <si>
    <t>Entity Small Business</t>
  </si>
  <si>
    <t>Entity Common Stock, Shares Outstanding</t>
  </si>
  <si>
    <t>Entity Public Float</t>
  </si>
  <si>
    <t>Consolidated Statements of Operations and Comprehensive Loss - USD ($) shares in Thousands, $ in Thousands</t>
  </si>
  <si>
    <t>Apr. 28, 2018</t>
  </si>
  <si>
    <t>Apr. 29, 2017</t>
  </si>
  <si>
    <t>Sales:</t>
  </si>
  <si>
    <t>Product sales and other</t>
  </si>
  <si>
    <t>Rental income</t>
  </si>
  <si>
    <t>Revenues</t>
  </si>
  <si>
    <t>Product and other cost of sales</t>
  </si>
  <si>
    <t>Rental cost of sales</t>
  </si>
  <si>
    <t>Cost of Goods and Services Sold</t>
  </si>
  <si>
    <t>Gross profit</t>
  </si>
  <si>
    <t>Selling and administrative expenses</t>
  </si>
  <si>
    <t>Depreciation and amortization expense</t>
  </si>
  <si>
    <t>Impairment loss (non-cash)</t>
  </si>
  <si>
    <t>Restructuring and other charges</t>
  </si>
  <si>
    <t>Transaction costs</t>
  </si>
  <si>
    <t>Operating income</t>
  </si>
  <si>
    <t>Interest expense, net</t>
  </si>
  <si>
    <t>Income before income taxes</t>
  </si>
  <si>
    <t>Income tax expense</t>
  </si>
  <si>
    <t>Net income (loss)</t>
  </si>
  <si>
    <t>Earnings per share of common stock</t>
  </si>
  <si>
    <t>Earnings Per Share, Basic</t>
  </si>
  <si>
    <t>Earnings Per Share, Diluted</t>
  </si>
  <si>
    <t>Weighted average common shares outstanding</t>
  </si>
  <si>
    <t>Basic</t>
  </si>
  <si>
    <t>Diluted</t>
  </si>
  <si>
    <t>Consolidated Balance Sheets - USD ($) $ in Thousands</t>
  </si>
  <si>
    <t>Current assets:</t>
  </si>
  <si>
    <t>Cash and cash equivalents</t>
  </si>
  <si>
    <t>Receivables, net</t>
  </si>
  <si>
    <t>Merchandise inventories, net</t>
  </si>
  <si>
    <t>Textbook rental inventories</t>
  </si>
  <si>
    <t>Prepaid expenses and other current assets</t>
  </si>
  <si>
    <t>Total current assets</t>
  </si>
  <si>
    <t>Property and equipment, net</t>
  </si>
  <si>
    <t>Intangible assets, net</t>
  </si>
  <si>
    <t>Goodwill</t>
  </si>
  <si>
    <t>Deferred tax assets, Net</t>
  </si>
  <si>
    <t>Other noncurrent assets</t>
  </si>
  <si>
    <t>Total assets</t>
  </si>
  <si>
    <t>Current liabilities:</t>
  </si>
  <si>
    <t>Accounts payable</t>
  </si>
  <si>
    <t>Accrued liabilities</t>
  </si>
  <si>
    <t>Short-term borrowings</t>
  </si>
  <si>
    <t>Total current liabilities</t>
  </si>
  <si>
    <t>Long-term deferred taxes, net</t>
  </si>
  <si>
    <t>Other long-term liabilities</t>
  </si>
  <si>
    <t>Long-term borrowings</t>
  </si>
  <si>
    <t>Total liabilities</t>
  </si>
  <si>
    <t>Commitments and contingencies</t>
  </si>
  <si>
    <t>Preferred stock, $0.01 par value</t>
  </si>
  <si>
    <t>Common stock, $0.01 par value</t>
  </si>
  <si>
    <t>Additional paid-in capital</t>
  </si>
  <si>
    <t>Retained Earnings (Accumulated Deficit)</t>
  </si>
  <si>
    <t>Treasury stock, at cost</t>
  </si>
  <si>
    <t>Total stocholders' equity</t>
  </si>
  <si>
    <t>Total liabilities and Parent Company equity</t>
  </si>
  <si>
    <t>Consolidated Balance Sheet Parenthetical (Parentheticals)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Cash Flows $ in Thousands</t>
  </si>
  <si>
    <t>Apr. 27, 2019USD ($)</t>
  </si>
  <si>
    <t>Apr. 28, 2018USD ($)</t>
  </si>
  <si>
    <t>Apr. 29, 2017USD ($)</t>
  </si>
  <si>
    <t>Cash flows from operating activities:</t>
  </si>
  <si>
    <t>Adjustments to reconcile net income to net cash flows from operating activities:</t>
  </si>
  <si>
    <t>Content amortization expenses</t>
  </si>
  <si>
    <t>Amortization of deferred financing costs</t>
  </si>
  <si>
    <t>Deferred taxes</t>
  </si>
  <si>
    <t>Stock-based compensation expense</t>
  </si>
  <si>
    <t>Changes in other long-term liabilities</t>
  </si>
  <si>
    <t>Changes in other operating assets and liabilities, net</t>
  </si>
  <si>
    <t>Net cash flows provided by operating activities</t>
  </si>
  <si>
    <t>Cash flows from investing activities:</t>
  </si>
  <si>
    <t>Purchases of property and equipment</t>
  </si>
  <si>
    <t>Acquisition of business, net of cash acquired</t>
  </si>
  <si>
    <t>Changes in other noncurrent assets</t>
  </si>
  <si>
    <t>Net cash flows used in investing activities</t>
  </si>
  <si>
    <t>Cash flows from financing activities:</t>
  </si>
  <si>
    <t>Proceeds from borrowings on Credit Facility</t>
  </si>
  <si>
    <t>Repayments of borrowings on Credit Facility</t>
  </si>
  <si>
    <t>Payments of deferred financing costs</t>
  </si>
  <si>
    <t>Payments for Repurchase of Common Stock</t>
  </si>
  <si>
    <t>Net cash flows (used in) provided by financing activities</t>
  </si>
  <si>
    <t>Net (decrease) increase in cash and cash equivalents</t>
  </si>
  <si>
    <t>Cash and cash equivalents at beginning of period</t>
  </si>
  <si>
    <t>Changes in other operating assets and liabilities, net:</t>
  </si>
  <si>
    <t>Merchandise inventories</t>
  </si>
  <si>
    <t>Accounts payable and accrued liabilities</t>
  </si>
  <si>
    <t>Supplemental Cash Flow Information [Abstract]</t>
  </si>
  <si>
    <t>Interest paid</t>
  </si>
  <si>
    <t>Income taxes paid (net of refunds)</t>
  </si>
  <si>
    <t>Consolidated Statement of Equity Statement - USD ($) $ in Thousands</t>
  </si>
  <si>
    <t>Total</t>
  </si>
  <si>
    <t>Common Stock [Member]</t>
  </si>
  <si>
    <t>Treasury Stock [Member]</t>
  </si>
  <si>
    <t>Additional Paid-in Capital [Member]</t>
  </si>
  <si>
    <t>Common Stock, Value, Issued</t>
  </si>
  <si>
    <t>Additional Paid-in Capital</t>
  </si>
  <si>
    <t>Retained Earnings</t>
  </si>
  <si>
    <t>Treasury Stock, Shares</t>
  </si>
  <si>
    <t>Treasury Stock, Value</t>
  </si>
  <si>
    <t>Total Equity</t>
  </si>
  <si>
    <t>Net Income (Loss) Attributable to Parent</t>
  </si>
  <si>
    <t>Vested equity awards, shares</t>
  </si>
  <si>
    <t>Stock Issued During Period, Value, Restricted Stock Award, Net of Forfeitures</t>
  </si>
  <si>
    <t>Shares repurchased for tax withholdings for vested stock awards</t>
  </si>
  <si>
    <t>Treasury Stock, Shares, Acquired</t>
  </si>
  <si>
    <t>Shares repurchased for tax withholdings for vested stock awards, value</t>
  </si>
  <si>
    <t>Organization (Notes)</t>
  </si>
  <si>
    <t>Organization</t>
  </si>
  <si>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448 physical, virtual, and custom bookstores and serve more than 6 million students, delivering essential educational content and tools within a dynamic omni channel retail environment. Additionally, we offer direct-to-student products and services to help students study more effectively and improve academic performance. The Barnes &amp; Noble and MBS brands are virtually synonymous with bookselling, and, we believe, are widely recognized and respected brands in the United States. Our large college footprint, reputation, and credibility in the marketplace not only support our marketing efforts to universities, students, and faculty, but are also important for leading publishers who rely on us as one of their primary distribution channels, and for being a trusted source for students in our direct-to-student digital solutions business. The strengths of our business includes our ability to compete by developing new products and solutions to meet market needs, our large footprint with direct access to students and faculty, our well-established, deep relationships with partners and stable, long-term contracts and our well-recognized brands. We expect to continue to grow our business by introducing scalable and advanced digital solutions focused largely on the student, increasing market share with new accounts, and expanding our strategic opportunities through acquisitions and partnerships. Prior to the fourth quarter of fiscal year 2019, we had three reportable segments: BNC, MBS, and Digital Student Solutions (“DSS”). During the fourth quarter of fiscal year 2019, in an effort to streamline our retail go-to-market strategy, reinforce our company branding, and more efficiently focus our product development efforts, we realigned our business and sales organization into the following three reportable segments: Retail, Wholesale and DSS. The Retail Segment combines the operations of the former BNC segment with MBS Direct (from the former MBS segment), the Wholesale Segment is comprised of the MBS wholesale business (from the former MBS segment), and the DSS Segment remains unchanged. Additionally, unallocated shared-service costs, which include various corporate level expenses and other governance functions, continue to be presented as “Corporate Services”. For additional information related to our strategies, operations and segments, see Part I - Item 1. Business and Part II - Item 8. Financial Statements and Supplementary Data - Note 6. Segment Reporting.</t>
  </si>
  <si>
    <t>Summary of Significant Accounting Policies (Notes)</t>
  </si>
  <si>
    <t>Summary of Significant Accounting Policies</t>
  </si>
  <si>
    <t>Note 2. Summary of Significant Accounting Policies 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April 27, 2019 (“Fiscal 2019”), 52 weeks ended April 28, 2018 (“Fiscal 2018”), and 52 weeks ended April 29, 2017 (“Fiscal 2017”).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and third quarter, as it sells textbooks and other course materials for retail distribution. Our DSS sales and operating profit are realized relatively consistently throughout the year. Our quarterly results also may fluctuate depending on the timing of the start of the various school’s semesters, as well as shifts in fiscal calendar dates. These shifts in timing may affect the comparability of our results across periods. Consolidation The results of operations reflected in our consolidated financial statements are presented on a consolidated basis. All material intercompany accounts and transactions have been eliminated in consolidation. The consolidated financial statements include acquisitions effective their respective acquisition date. • The consolidated financial statements for the 52 weeks ended April 27, 2019 include the financial results of PaperRater from the acquisition date, August 21, 2018, to April 27, 2019. • The consolidated financial statements for the 52 weeks ended April 28, 2018 include the financial results of Student Brands from the acquisition date, August 3, 2017, to April 28, 2018. • The consolidated financial statements for the 52 weeks ended April 29, 2017 include the financial results of MBS from the acquisition date, February 27, 2017, to April 29, 2017. Use of Estimates In preparing financial statements in conformity with GAAP, we are required to make estimates and assumptions that affect the reported amounts in the consolidated financial statements and accompanying notes. Actual results could differ from those estimates. Reclassifications Effective in the fourth quarter of Fiscal 2019, we have three reportable segments: Retail, Wholesale, and DSS, as described in Part II - Item 8. Financial Statements and Supplementary Data - Note 6. Segment Reporting . Prior to the fourth quarter of Fiscal 2019, BNC, MBS and DSS were previously our only reportable segments. Prior periods presented reflect the segment changes. Cash and Cash Equivalents We consider all short-term, highly liquid instruments purchased with an original maturity of three months or less to be cash equivalents. Restricted Cash Restricted cash of $755 and $742 is included in other noncurrent assets in the consolidated balance sheet as of April 27, 2019 and April 29, 2018, respectively. These funds are amounts held in trust for future distributions related to employee benefit plans. 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7, 2019 April 28, 2018 Trade accounts $ 74,311 $ 67,634 Advances for book buybacks 6,339 9,554 Credit/debit card receivables 4,173 3,824 Other receivables 13,423 19,048 Total receivables, net $ 98,246 $ 100,060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2,135 , and $2,083 for Fiscal 2019 and Fiscal 2018, respectively.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There were no LIFO adjustments in Fiscal 2019, Fiscal 2018 and Fiscal 2017.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The Retail Segments four largest suppliers, excluding the supply sourced from our Wholesale Segment, accounted for approximately 37.4% of our merchandise purchased during the 52 weeks ended April 27, 2019. For our Wholesale Segment, the four largest suppliers, excluding textbooks purchased from students at our Retail Segment's bookstores, accounted for approximately 34.0% of merchandise purchases during the 52 weeks ended April 27, 2019.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44,550 , $46,531 , and $41,224 of depreciation expense for Fiscal 2019, Fiscal 2018 and Fiscal 2017, respectively. Content development costs are primarily related to bartleby.com textbook solutions which was launched in Fiscal 2019. Content amortization is computed using the straight-line method over estimated useful lives. Amortization of content development costs is recorded to cost of goods sold. We had $1,096 , $0 and $0 of content amortization expense for Fiscal 2019, Fiscal 2018 and Fiscal 2017, respectively. Components of property and equipment are as follows: As of Useful Life April 27, 2019 April 28, 2018 Property and equipment: Leasehold improvements (a) $ 148,015 $ 148,413 Machinery, equipment and display fixtures 3 - 5 240,171 237,823 Computer hardware and capitalized software costs (b) 136,267 123,575 Office furniture and other 2 - 7 59,327 54,477 Content development costs 3 - 5 11,593 514 Construction in progress 5,499 6,546 Total property and equipment 600,872 571,348 Less accumulated depreciation and amortization 491,095 460,061 Total property and equipment, net $ 109,777 $ 111,287 (a) Leasehold improvements are capitalized and depreciated over the shorter of the lease term or the useful life of the improvements, ranging from one to 15 years. (b) System costs are capitalized and amortized over their estimated useful lives, from the date the systems become operational. Purchased software is generally amortized over a period of between 2 - 5 years. Other Long-Lived Assets Our other long-lived assets include property and equipment and amortizable intangibles. We had $194,978 and $219,129 of amortizable intangible assets, net of amortization, as of April 27, 2019 and April 28, 2018 , respectively. These amortizable intangible assets relate primarily to our customer and bookstore relationships with our colleges and university clients, and technology acquired. For additional information related to amortizable intangibles, see Part II - Item 8. Financial Statements and Supplementary Data - Note 10.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During the fourth quarter of Fiscal 2019, in conjunction with the change to reporting segments and the interim goodwill impairment test noted below, as well as operational changes in certain long-lived asset groups, we evaluated certain of our long-lived assets for impairment and recognized an impairment loss of $8,466 , comprised of $8,138 of intangible assets, primarily acquired technology, and $328 of property and equipment related to our LoudCloud and Promoversity operations. These long-lived assets were not recoverable and had a de minimis fair value, as determined using the relief-from-royalty and income approaches (Level 3 input), resulting in a non-cash impairment charge for the full carrying value of those long-lived assets. See Part II - Item 8. Financial Statements and Supplementary Data - Note 10. Supplementary Information - Intangible Assets. In addition, in conjunction with the fourth quarter goodwill impairment test noted below, we evaluated certain of our other long-lived assets associated with our Retail and Wholesale segments for impairment. We evaluated the long-lived assets of these reporting units for impairment at the lowest asset group level for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fair value based on estimated discounted future cash flows. If required, an impairment loss is recorded for that portion of the asset’s carrying value in excess of fair value. Based on the results of the tests, an impairment loss calculation was not required as the estimated future undiscounted cash flows of the identified asset groups exceeded the carrying amount of the respective asset group. Impairment losses related to school contracts included in selling and administrative expenses totaled $0 , $0 , and $23 during Fiscal 2019, Fiscal 2018 and Fiscal 2017 , respectively. Goodwill The costs in excess of net assets of businesses acquired are carried as goodwill in the accompanying consolidated balance sheets. We completed our annual goodwill impairment test with the assistance of a third-party valuation firm, as of the first day of the third quarter of Fiscal 2019 for our reporting units as they existed at that date. Based on the quantitative test performed, the fair value of the MBS and DSS reporting units (as they existed at that date) exceeded their carrying values; therefore, no goodwill impairment was recognized for these reporting units. While the carrying value of the BNC reporting unit (as it existed at that date) exceeded its fair value, there was no goodwill allocated to the reporting unit as of the Fiscal 2019 annual goodwill impairment test date. During the fourth quarter of Fiscal 2019, due to the change in our reporting segments, we determined that there had been a change to our previous MBS and BNC reporting units. See Part II - Item 8. Financial Statements and Supplementary Data - Note 6. Segment Reporting. We performed an interim qualitative assessment related to the MBS reporting unit prior to the change in reporting segments. Qualitative factors that we consider as part of our assessment include a change in our weighted cost of capital, industry and market conditions, macroeconomic conditions and financial performance of our businesses. After assessing these events and circumstances, we determined that it was not more likely than not that the fair value of the MBS reporting unit was less than its carrying value. We then reassigned the assets and liabilities, including goodwill, from the former MBS reporting unit to the new Retail and Wholesale reporting units. Using the assistance of a third-party valuation firm, we assessed the relative fair value of the $49,282 total goodwill associated with the MBS reporting unit (as it existed at that date) and allocated $20,538 of goodwill to the Retail Segment and $28,744 of goodwill to the Wholesale Segment. Upon reallocating the goodwill, we performed an interim quantitative assessment using the income approach (Level 3 inputs) and determined that the revised carrying values of the Retail and Wholesale reporting units exceeded their respective fair values. After confirming that the long-lived assets of the respective reporting units were recoverable, we recognized a total goodwill impairment (non-cash impairment loss) of $49,282 in Fiscal 2019, consisting of the full carrying value of the goodwill allocated to Retail and Wholesale reporting units. In Fiscal 2018, the carrying value of the BNC reporting unit (as it existed at that date) exceeded its fair value and we recognized a goodwill impairment (non-cash impairment loss) of $313,130. As of April 27, 2019, we had $0 , $0 and $4,700 of goodwill on our consolidated balance sheets related to our Retail, Wholesale, and DSS reporting units, respectively. As of April 28, 2018, we had $49,282 , $0 and $0 of goodwill on our consolidated balance sheets remaining related to our MBS, BNC and DSS reporting units (as they existed at that date), respectively. Application of the goodwill impairment test requires judgment, including: the identification of reporting units; assignment of assets and liabilities to reporting units; assignment of goodwill to reporting units; and the determination of the fair value of each reporting unit.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and the market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Under the market approach, we estimate the fair value based on market multiples of cash flows and earnings derived from comparable publicly-traded companies with similar operating and investment characteristics as the reporting unit and considering a reasonable control premium. Refer to Item 7. Management's Discussion and Analysis of Financial Condition and Results of Operations - Critical Accounting Policies and Estimates for a discussion of key assumptions used in our testing. Revenue Recognition and Deferred Revenue Product sales and rentals The majority of our revenue relates to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5.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primarily relates to direct-to-student subscription-based writing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stock-based compensation and general office expenses, such as merchandising, procurement, field support, finance and accounting, and operating costs related to our direct-to-student subscription-based writing services business. Shared-service costs such as human resources, legal, treasury, information technology, and various other corporate level expenses and other governance functions, are not allocated to any specific reporting segment and are recorded in Corporate Services. Stock-Based Compensation We have granted awards in accordance with the Barnes &amp; Noble Education Inc. Equity Incentive Plan (the “Equity Incentive Plan”). Types of equity awards that can be granted under the Equity Incentive Plan include options, restricted stock (“RS”), restricted stock units (“RSU”), performance shares (“PS”) and performance share units (“PSU”). We have not granted options under the Equity Incentive Plan. See Part II - Item 8. Financial Statements and Supplementary Data - Note 13. Stock-Based Compensation for a further discussion of our stock-based incentive plan.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awards with only performance or service conditions. For those awards with market conditions, we have determined the grant date fair value using the Monte Carlo simulation model. Advertising Costs The costs of advertising are expensed as incurred during the year pursuant to ASC No. 720-35, Advertising Costs . Advertising costs charged to selling and administrative expenses were $10,636 , $10,691 , and $7,437 during Fiscal 2019, Fiscal 2018 and Fiscal 2017 , respectively.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4. Income Taxes . As of April 27, 2019 , other long-term liabilities includes $32,847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260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 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Part II - Item 8. Financial Statements and Supplementary Data - Note 7. Equity and Earnings Per Share for further information regarding the calculation of basic and diluted earnings per common share.</t>
  </si>
  <si>
    <t>Recent Accounting Pronouncements (Notes)</t>
  </si>
  <si>
    <t>Recent Accounting Pronouncements</t>
  </si>
  <si>
    <t>Note 3. Recent Accounting Pronouncements In August 2018, the Financial Accounting Standards Board (“FASB”) issued ASU No. 2018-15, Intangibles - Goodwill and Other - Internal-Use Software (Subtopic 350-40): Customer’s Accounting for Implementation Costs Incurred in a Cloud Computing Arrangement That Is a Service Contract (“ASU 2018-15”), which requires an entity (customer) in a hosting arrangement that is a service contract to follow the guidance to determine which implementation costs to capitalize as an asset related to the service contract and which costs to expense. The ASU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We are required to adopt this standard in the first quarter of Fiscal 2021 and early adoption is permitted. The guidance may be applied either retrospectively or prospectively to all implementation costs incurred after the date of adoption. We are currently evaluating this standard to determine the impact of adoption on our consolidated financial statements. In February 2016, the FASB issued ASU No. 2016-02, Leases (Topic 842) (“ASU 2016-01”)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We will adopt this standard in the first quarter of Fiscal 2020 using a modified retrospective basis applied as of the period of adoption (i.e., on the effective date), with no restatement of prior periods, and we will elect the package of practical expedients permitted under the transition guidance. Although we have not yet finalized our evaluation of the guidance, we believe the most significant impact will be the recognition of right of use assets and liabilities on our consolidated balance sheet. We expect our lease obligations and right-of-use assets to be reported on the consolidated balance sheets for leases designated as operating leases to be in the range of $255,000 to $315,000 upon final adoption. We have collected relevant data for all of our leases and are currently in the process of validating lease data and updating processes and internal controls to meet the accounting, reporting and disclosure requirements.</t>
  </si>
  <si>
    <t>Acquisitions Acquisitions and Strategic Agreements (Notes)</t>
  </si>
  <si>
    <t>Business Combinations [Abstract]</t>
  </si>
  <si>
    <t>Business Combination Disclosure [Text Block]</t>
  </si>
  <si>
    <t>Note 4. Acquisitions Acquisitions PaperRater On August 21, 2018, we acquired the assets of PaperRater in the DSS Segment. PaperRater is a leading website that offers students a suite of writing services aimed at improving multiple facets of writing. PaperRater's services include plagiarism detection, grammar feedback, and an AI-based writing score predictor, and are highly complementary to Student Brands' existing writing service offerings. PaperRater adds millions of pieces of content, from essays and dissertations to personal narratives and speeches, to our growing digital content library. We completed the purchase for cash consideration of $10,000 and the transaction was funded from cash on-hand and availability under our existing Credit Agreement. The final purchase price was allocated primarily as follows: $5,300 intangible assets (primarily content with an estimated useful life of 5 years) and $4,700 goodwill. This acquisition is not material to our consolidated financial statements and therefore, disclosure of pro forma financial information has not been presented. The results of operations reflect the period of ownership of the acquired business. Student Brands, LLC On August 3, 2017, we acquired 100% of the equity interests of Student Brands in the DSS Segment. Student Brands operates multiple direct-to-student businesses focused on study tools and writing help, all centered on assisting students with the writing process. We completed the purchase for cash consideration of $61,997 , including cash acquired of $4,626 , and the transaction was funded from cash on-hand and availability under our existing Credit Agreement. The final purchase price allocation was as follows: $28,300 intangible assets, $1,593 acquired working capital and $31,782 goodwill. This acquisition is not material to our consolidated financial statements and therefore, disclosure of pro forma financial information has not been presented. The results of operations reflect the period of ownership of the acquired business. Identified intangible assets include the following: Type of Intangible Amount Estimated Useful Life Content $ 14,500 5 Technology 8,000 5 Non-Compete Agreements 4,000 3 Subscriber List 1,800 2 Total Intangibles: $ 28,300 MBS Textbook Exchange, LLC On February 27, 2017, we completed the purchase of all issued and outstanding units of MBS Textbook Exchange, LLC. We acquired 100% of the equity interests of MBS for cash consideration of $187,862 , including cash and restricted cash acquired of $1,171 , and the acquisition was financed with cash from operations, as well as proceeds from our existing credit facility. During the third quarter of Fiscal 2018, we finalized the valuation and recorded adjustments to the acquired liabilities which resulted in an increase to goodwill of $1,163 . These adjustments were related to a final reconciliation of the pre-acquisition tax liability due to the seller of $888 under the purchase agreement, as well as a net $275 increase in other long-term liabilities. The following is a summary of consideration paid for the acquisition: Cash paid to Seller or escrow $ 165,499 Consideration to Seller for pre-closing costs 4,657 Cash paid for Seller closing costs 4,044 Contract purchase price $ 174,200 Consideration for payment to settle Seller's outstanding short-term borrowings 24,437 Consideration for reimbursement of pre-acquisition tax liability to Seller 15,556 Less: Consideration to Seller for pre-closing costs (4,657 ) Less: Consideration for settlement of pre-existing payable to Seller (21,674 ) Total value of consideration transferred $ 187,862 The following is a summary of the fair values of the net assets acquired: Total estimated consideration transferred $ 187,862 Cash and cash equivalents $ 472 Accounts receivable, net 28,177 Merchandise inventory 128,431 Property and equipment 12,403 Intangible assets 21,576 Prepaid and other assets 4,748 Total assets $ 195,807 Accounts payable $ 35,383 Accrued expenses 8,799 Other long-term liabilities 13,045 Total liabilities $ 57,227 Net assets to be acquired $ 138,580 Goodwill $ 49,282 Identified intangible assets include the following: Type of Intangible Amount Estimated Useful Life Favorable Lease $ 1,076 6.5 Trade Name 3,500 10 Technology 1,500 3 Book Store Relationship 13,000 13 Direct Customer Relationship 2,000 15 Non-Compete Agreements 500 3 Total Intangibles: $ 21,576 See Part II - Item 8. Financial Statements and Supplementary Data - Note 2. Summary of Significant Accounting Pronouncements for information related to subsequent goodwill impairment evaluations. The consolidated financial statements for the 52 weeks ended April 29, 2017 include the financial results of MBS from the acquisition date, February 27, 2017, to April 29, 2017, including sales of $34,091 and net loss of $(2,630) . As the acquisition was material to our consolidated financial statements, the following represents the pro forma consolidated income statement as if MBS had been included in the consolidated results for the entire fiscal year for Fiscal 2017: Pro forma consolidated income statement 52 weeks ended April 29, 2017 Sales $ 2,247,825 Net income $ 32,055 These amounts have been calculated after applying our accounting policies and adjusting the results of MBS to reflect the additional depreciation and amortization that would have been charged assuming the fair value adjustments to property, plant and equipment and intangible assets had been applied on May 1, 2016, and includes the elimination of all significant intercompany accounts and transactions, together with the consequential tax effects. Promoversity In June 2016, we completed the purchase of substantially all of the assets of Promoversity, a custom merchandise supplier and e-commerce storefront solution serving the collegiate bookstore business and its customers. The acquisition enables us to customize our e-commerce offerings and drive on-campus apparel sales. The acquisition purchase price was $1,417 , including working capital, and was financed with cash from operations. The purchase price was allocated primarily as follows: $741 intangible assets (with a 5 year amortization period), $441 goodwill, $221 net current assets, and $500 future performance-based obligations. This acquisition is not material to our consolidated financial statements and therefore, disclosure of pro forma financial information has not been presented. The results of operations reflect the period of ownership of the acquired business.</t>
  </si>
  <si>
    <t>Revenue Revenue (Notes)</t>
  </si>
  <si>
    <t>Revenue from Contract with Customer [Abstract]</t>
  </si>
  <si>
    <t>Revenue from Contract with Customer [Text Block]</t>
  </si>
  <si>
    <t>Note 5. Revenue In May 2014, the FASB issued ASU No. 2014-09, Revenue from Contracts with Customers (Topic 606) (“ASU 2014-09”) . The standard provides companies with a single model for use in accounting for revenue arising from contracts with customers and supersedes current revenue recognition guidance, including industry-specific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have analyzed the impacts of the guidance across all of our revenue streams and have adopted the standard using the modified retrospective method effective with the first quarter of Fiscal 2019. Financial results for reporting periods beginning after April 28, 2018 are presented in accordance with Topic 606, while comparative period information continues to reflect our historic accounting under the accounting standards in effect for those periods. There was no cumulative change to retained earnings as a result of adopting the guidance. We reclassified the product return asset of $2,610 from Merchandise Inventories, Net to Prepaid Expenses and Other Current Assets on the consolidated balance sheets for the period ended April 28, 2018. See Part II - Item 8. Financial Statements and Supplementary Data - Note 2. Summary of Significant Accounting Pronouncements for additional information related to our revenue recognition policies and Part II - Item 8. Financial Statements and Supplementary Data - Note 6. Segment Reporting for a description of each segments product and service offerings. Disaggregation of Revenue The following table disaggregates the revenue associated with our major product and service offerings. 52 weeks ended April 27, 2019 April 28, 2018 April 29, 2017 Retail Product Sales $ 1,646,917 $ 1,753,528 $ 1,594,116 Rental Income 195,883 219,145 232,481 Service and Other Revenue (a) 46,208 51,868 38,974 Retail Total Sales $ 1,889,008 $ 2,024,541 $ 1,865,571 Wholesale Sales $ 223,374 $ 258,369 $ 14,758 DSS Sales (b) $ 21,339 $ 15,762 $ — Eliminations (c) $ (99,078 ) $ (95,055 ) $ (5,967 ) Total Sales $ 2,034,643 $ 2,203,617 $ 1,874,362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both April 27, 2019 and April 28, 2018 on our consolidated balance sheets. Contract liabilities represent an obligation to transfer goods or services to a customer for which we have received consideration and consists of our deferred revenue liability (Deferred Revenue). Deferred revenue primarily consists of advanced payments from customers related to textbook rental and subscription-based performance obligations that have not yet been satisfied, as well as unsatisfied performance obligations associated with partnership marketing services. Deferred revenue is recognized ratably over the terms of the related rental or subscription periods, or when the contracted services are provided to our partnership marketing customers. Deferred revenue of $20,418 and $20,144 is recorded within Accrued Liabilities on our consolidated balance sheets for the periods ended April 27, 2019 and April 28, 2018, respectively. The following table presents changes in contract liabilities during the fiscal year ended April 27, 2019: Fiscal Year Ended April 27, 2019 Deferred revenue at the beginning of period $ 20,144 Additions to deferred revenue during the period 212,424 Reductions to deferred revenue for revenue recognized during the period (212,150 ) Deferred revenue balance at the end of period $ 20,418 As of April 27, 2019, we expect to recognize $20,418 of the deferred revenue balance within in the next 12 months.</t>
  </si>
  <si>
    <t>Segment Reporting (Notes)</t>
  </si>
  <si>
    <t>Segment Reporting</t>
  </si>
  <si>
    <t xml:space="preserve">Note 6. Segment Reporting Prior to the fourth quarter of Fiscal 2019, we had three reportable segments: BNC, MBS, and DSS. During the fourth quarter of Fiscal 2019, in an effort to streamline our retail go-to-market strategy, reinforce our company branding, and more efficiently focus our product development efforts, we realigned our business and sales organization into the following three reportable segments: Retail, Wholesale and DSS. The Retail Segment combines the operations of the former BNC segment with MBS Direct (from the former MBS segment), the Wholesale Segment is comprised of the MBS wholesale business (from the former MBS segment), and the DSS Segment remains unchanged.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448 college, university, and K-12 school bookstores, comprised of 772 physical bookstores and 676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and which offer students access to affordable course materials and affinity products, including emblematic apparel and gifts. The Retail Segment also offers inclusive access programs, in which course materials, including e-content, are offered at a reduced price through a course materials fee, and delivered to student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500 physical bookstores, including our Retail Segment's 772 physical bookstores. Our Wholesale business also sources and distributes new and used textbooks to our 676 virtual bookstores. Additionally, the Wholesale Segment sells hardware and a software suite of applications that provides inventory management and point-of-sale solutions to approximately 400 college bookstores. DSS Segment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a direct-to-student subscription-based offering providing textbook solutions, expert questions and answers, tutoring and test prep services. Corporate Services Corporate Services represents unallocated shared-service costs which include corporate level expenses and other governance functions, including executive functions, such as accounting, legal, treasury, information technology, and human resources.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As of April 27, 2019 April 28, 2018 Total Assets Retail (includes goodwill of $0 and $20,538, respectively) $ 707,975 $ 771,140 Wholesale (includes goodwill of $0 and $28,743, respectively) 191,976 235,760 DSS (includes goodwill of $4,700 and $0, respectively) 40,543 28,564 Corporate Services 5,686 3,747 Total Assets $ 946,180 $ 1,039,211 52 weeks ended April 27, 2019 April 28, 2018 April 29, 2017 Capital Expenditures Retail $ 33,008 $ 38,598 $ 34,536 Wholesale 1,824 1,559 117 DSS (a) 11,444 2,620 — Corporate Services 144 32 17 Total Capital Expenditures $ 46,420 $ 42,809 $ 34,670 (a) Primarily comprised of content development costs for bartleby.com textbook solutions which was launched in Fiscal 2019. Summarized financial information for our reportable segments is reported below: 52 weeks ended April 27, 2019 (a) April 28, 2018 (b) April 29, 2017 (c) Sales: Retail $ 1,889,008 $ 2,024,541 $ 1,865,571 Wholesale 223,374 258,369 14,758 DSS 21,339 15,762 — Eliminations (99,078 ) (95,055 ) (5,967 ) Total Sales $ 2,034,643 $ 2,203,617 $ 1,874,362 Gross Profit Retail $ 451,871 $ 482,226 $ 459,295 Wholesale 56,341 60,328 403 DSS 20,030 15,403 — Eliminations (516 ) (724 ) (637 ) Total Gross Profit $ 527,726 $ 557,233 $ 459,061 Depreciation and Amortization Retail $ 51,728 $ 53,955 $ 52,102 Wholesale 6,014 6,188 1,024 DSS 7,974 5,253 — Corporate Services 149 190 192 Total Depreciation and Amortization $ 65,865 $ 65,586 $ 53,318 Operating (Loss) Income Retail (d) $ 3,751 $ (265,843 ) $ 53,316 Wholesale (d) (2,131 ) 31,388 (11,237 ) DSS (3,345 ) 226 — Corporate Services (25,463 ) (27,750 ) (27,887 ) Eliminations (466 ) (724 ) (637 ) Total Operating (Loss) Income (d) $ (27,654 ) $ (262,703 ) $ 13,555 The following is a reconciliation of segment Operating Income to consolidated Income Before Income Taxes Total Operating (Loss) Income $ (27,654 ) $ (262,703 ) $ 13,555 Interest Expense, net (9,780 ) (10,306 ) (3,464 ) Total (Loss) Income Before Income Taxes $ (37,434 ) $ (273,009 ) $ 10,091 (a) We acquired PaperRater on August 21, 2018. The consolidated financial statements for the 52 weeks ended April 27, 2019 include the financial results of PaperRater from the acquisition date, August 21, 2018, to April 27, 2019. (b) We acquired Student Brands, LLC on August 3, 2017. The consolidated financial statements for the 52 weeks ended April 28, 2018 include the financial results of Student Brands from the acquisition date, August 3, 2017, to April 28, 2018. (c) We acquired MBS Textbook Exchange, LLC on February 27, 2017. The consolidated financial statements for the 52 weeks ended April 29, 2017 include the financial results of MBS from the acquisition date, February 27, 2017, to April 29, 2017. (d) In Fiscal 2019, we recorded goodwill impairment (non-cash impairment loss) of $20,538 and $28,744 in our Retail and Wholesale Segments, respectively. In Fiscal 2018, we recorded a goodwill impairment (non-cash impairment loss) of $313,130 in our Retail Segment (prior BNC segment) based on the results of our annual goodwill impairment test. </t>
  </si>
  <si>
    <t>Equity and Earnings Per Share (Notes)</t>
  </si>
  <si>
    <t>Equity and Earnings Per Share [Text Block]</t>
  </si>
  <si>
    <t>Note 7. Equity and Earnings Per Share Equity Our authorized capital stock consists of 200,000,000 shares of common stock, par value $0.01 per share, and 5,000,000 shares of preferred stock, par value $0.01 per share. As of April 27, 2019, 47,562,947 shares of our common stock and 0 shares of our preferred stock were issued and outstanding. Our common stock trades on the NYSE under the symbol “BNED”. The holders of our common stock are entitled to one vote for each share held of record on all matters submitted to a vote of the stockholders. Holders of shares of our common stock do not have cumulative voting rights in the election of directors. The holders of our common stock will be entitled to share ratably in our assets legally available for distribution to our stockholders, subject to the prior distribution rights of preferred stock, if any, then outstanding. The holders of our common stock do not have preemptive rights or preferential rights to subscribe for shares of our capital stock. We have reserved 10,409,345 shares of common stock for future grants in accordance with the Barnes &amp; Noble Education Inc. Equity Incentive Plan. See Part II - Item 8. Financial Statements and Supplementary Data - Note 13. Stock-Based Compensation . 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 During the 52 weeks ended April 27, 2019 and April 28, 2018, we did not purchase shares under the stock repurchase program. During the 52 weeks ended April 29, 2017, we repurchased 688,948 shares for approximately $6,718 at a weighted average cost per share of $10.10 . As of April 27, 2019, approximately $26,669 remains available under the stock repurchase program. During the 52 weeks ended April 27, 2019 , April 28, 2018 and April 29, 2017, we also repurchased 351,043 shares, 260,531 shares and 276,292 shares of our common stock in connection with employee tax withholding obligations for vested stock awards, respectively. Dividends We paid no dividends to common stockholders during Fiscal 2019, Fiscal 2018 and Fiscal 2017 . We do not intend to pay dividends on our common stock in the foreseeable future.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19, Fiscal 2018 and Fiscal 2017 , average shares of 2,939,089 , 2,494,799 and 375,457 were excluded from the diluted earnings per share calculation using the two-class method as their inclusion would have been antidilutive, respectively. The following is a reconciliation of the basic and diluted earnings per share calculation: (shares in thousands) Fiscal 2019 Fiscal 2018 Fiscal 2017 Numerator for basic earnings per share: Net (loss) income $ (24,374 ) $ (252,566 ) $ 5,361 Less allocation of earnings to participating securities — — (3 ) Net (loss) income available to common shareholders $ (24,374 ) $ (252,566 ) $ 5,358 Numerator for diluted earnings per share: Net (loss) income available to common shareholders $ (24,374 ) $ (252,566 ) $ 5,358 Allocation of earnings to participating securities — — 3 Less diluted allocation of earnings to participating securities — — (3 ) Net (loss) income available to common shareholders $ (24,374 ) $ (252,566 ) $ 5,358 Denominator for basic earnings per share: Basic weighted average shares of Common Stock 47,306 46,763 46,317 Denominator for diluted earnings per share: Basic weighted average shares of Common Stock 47,306 46,763 46,317 Average dilutive restricted stock units — — 389 Average dilutive performance shares — — 40 Average dilutive restricted shares — — 17 Average dilutive performance share units — — — Average dilutive options — — — Diluted weighted average shares of Common Stock 47,306 46,763 46,763 (Loss) Earnings per share of Common Stock: Basic $ (0.52 ) $ (5.40 ) $ 0.12 Diluted $ (0.52 ) $ (5.40 ) $ 0.11</t>
  </si>
  <si>
    <t>Fair Values of Financial Instruments (Notes)</t>
  </si>
  <si>
    <t>Fair Values of Financial Instruments</t>
  </si>
  <si>
    <t>Note 8.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For nonrecurring fair value measurements associated with impairment testing performed during Fiscal 2019, refer to Part II - Item 8. Financial Statements and Supplementary Data - Note 2. Summary of Significant Accounting Policies - Other Long-lived Assets and Note 2. Summary of Significant Accounting Policies - Goodwill where we determined the fair value of impaired assets using Level 3 inputs.</t>
  </si>
  <si>
    <t>Credit Facility (Notes)</t>
  </si>
  <si>
    <t>Credit Facility</t>
  </si>
  <si>
    <t>Note 9. Credit Facility On March 1, 2019, we entered into an amendment to extend our original credit agreement (the “Credit Agreement”) that was entered on August 3, 2015 with Bank of America, N.A., as administrative agent, collateral agent and swing line lender, and other lenders, from time to time party thereto, under which the lenders committed to provide us with a five -year asset-backed revolving credit facility in an aggregate committed principal amount of $400,000 (the “Credit Facility”) effective from the date of the amendment. We have the option to request an increase in commitments under the Credit Facility of up to $100,000 , subject to certain restrictions. Proceeds from the Credit Facility are used for general corporate purposes, including seasonal working capital needs. The March 1, 2019 amendment included an extension to the maturity date of the incremental first in, last out seasonal loan facility (the “FILO Facility”) that was entered into on February 27, 2017. The FILO Facility remains a $100,000 incremental facility maintaining the maximum availability under the Credit Agreement at $500,000 . As of April 27, 2019, we had outstanding borrowings of $33,500 and $100,000 under the Credit Facility and FILO Facility, respectively. As of April 28, 2018, we had outstanding borrowings of $96,400 and $100,000 under the Credit Facility and FILO Facility, respectively. During the 52 weeks ended April 27, 2019 , we borrowed $521,200 and repaid $584,100 under the Credit Agreement, and had a net total of $133,500 of outstanding borrowings as of April 27, 2019 . As of both April 27, 2019 and April 28, 2018, we issued $4,759 in letters of credit under the Credit Facility, respectively. During Fiscal 2018, we borrowed $674,500 and repaid $637,700 under the Credit Facility. During Fiscal 2017, we borrowed $312,700 and repaid $153,100 under the Credit Agreement. During Fiscal 2019, we incurred debt issuance costs totaling $3,395 related to the March 1, 2019 Credit Facility amendment and recorded a write-off of $118 of existing unamortized debt issuance costs. During Fiscal 2017, we incurred debt issuance costs totaling $2,912 related to the FILO Facility. The debt issuance costs have been deferred and are presented as an asset which is subsequently amortized ratably over the term of the Credit Agreement. The Credit Facility is secured by substantially all of the inventory, accounts receivable and related assets of the borrowers under the Credit Facility, but excluding the equity interests in us and our subsidiaries, intellectual property, equipment and certain other property. Interest under the Credit Facility accrues, at our election, at a LIBOR or alternate base rate, plus, in each case, an applicable interest rate margin, which is determined by reference to the level of excess availability under the Credit Facility. Loans will initially bear interest at LIBOR plus 1.750% per annum, in the case of LIBOR borrowings, or at the alternate base rate plus 0.750% per annum, in the alternative, and thereafter the interest rate will fluctuate between LIBOR plus 1.750% per annum and LIBOR plus 1.250% per annum (or between the alternate base rate plus 0.750% per annum and the alternate base rate plus 0.250% per annum), based upon the excess availability under the Credit Facility at such time. Loans under the FILO Facility will bear interest at a rate equal to the LIBOR rate, plus 2.750%.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ere amended as part of the March 1, 2019 amendment to the Credit Facility and will decrease from $100,000 to $75,000 on August 1, 2019, from $75,000 to $50,000 on August 1, 2020 and from $50,000 to $25,000 on August 1, 2021. We will pay a commitment fee of 0.375% on the daily unused portion of the FILO Facility. The Credit Facility contains customary negative covenants, which limit our ability to incur additional indebtedness, create liens, make investments, make restricted payments or specified payments and merge or acquire assets, among other things. In addition, if excess availability under the Credit Facility were to fall below certain specified levels, certain additional covenants (including fixed charge coverage ratio requirements) would be triggered, and the lenders would have the right to assume dominion and control over the Company's cash. The Credit Facility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Facility also contains customary affirmative covenants and representations and warranties. We are in compliance with all covenants, representations and warranties under the Credit Facility as of April 27, 2019. We believe that our future cash from operations, access to borrowings under the Credit Facility, FILO Facility and short-term vendor financing will provide adequate resources to fund our operating and financing needs for the foreseeable future. Our future capital requirements will depend on many factors, including, but not limited to, the economy and the outlook for and pace of sustainable growth in our markets, the levels at which we maintain inventory, the number and timing of new store openings, and any potential acquisitions of other brands or companies including digital properties. To the extent that available funds are insufficient to fund our future activities, we may need to raise additional funds through public or private financing of debt or equity. Our access to, and the availability of, financing in the future will be impacted by many factors, including the liquidity of the overall capital markets and the current state of the economy. There can be no assurances that we will have access to capital markets on acceptable terms.</t>
  </si>
  <si>
    <t>Supplementary Information Supplementary Information (Notes)</t>
  </si>
  <si>
    <t>Other Income and Expenses [Abstract]</t>
  </si>
  <si>
    <t>Supplementary Information [Text Block]</t>
  </si>
  <si>
    <t>Note 10. Supplementary Information Impairment Loss (non-cash) During the 52 weeks ended April 27, 2019, we recorded an impairment loss (non-cash) of $57,748 , comprised of $49,282 of goodwill and $8,466 of long-lived assets. During the 52 weeks ended April 28, 2018, we recorded an impairment loss (non-cash) of $313,130 related to goodwill. For information, see Part II - Item 8. Financial Statements and Supplementary Data - Note 2. Summary of Significant Accounting Policies . Restructuring and Other Charges Restructuring During the 52 weeks ended April 27, 2019, we recognized expenses totaling $4,554 , which is comprised of severance and transition payments related to senior management changes, and other employee termination and benefit costs. Mr. Patrick Maloney resigned as Executive Vice President, Operations of the Company and President, BNC effective as of April 27, 2019, resulting in $2,500 of severance and transition payments. For additional information, see the Form 8-K dated December 13, 2018, filed with the SEC on December 18, 2018. Additionally, as part of the our cost reduction objectives, various positions were eliminated, resulting in approximately $2,054 in employee termination costs. During the 52 weeks ended April 28, 2018, we recognized expenses totaling $5,429 , which is primarily comprised of severance and transition payments, as well as related expenses, resulting from the resignation of Mr. Max J. Roberts as Chief Executive Officer of the Company. Mr. Michael P. Huseby was appointed to the position of Chief Executive Officer and Chairman of the Board, both effective as of September 19, 2017. For additional information, see the Form 8-K dated July 19, 2017, filed with the SEC on July 20, 2017. Other Charges During the 52 weeks ended April 27, 2019, we recognized other charges totaling $2,679 , primarily comprised of $2,274 in an actuarial loss for a retirement benefit plan (non-cash), $281 related to additional liabilities for a facility closure, and a write-off of $118 of existing unamortized debt issuance costs. Intangible Assets Amortizable intangible assets as of April 27, 2019 and April 28, 2018 are as follows: As of April 27, 2019 Amortizable intangible assets Remaining Life Gross Carrying Amount Accumulated Amortization Total Customer relationships 1 - 15 $ 271,800 $ (101,781 ) $ 170,019 Content 3 - 4 19,400 (5,728 ) 13,672 Technology (a) 1 - 3 9,500 (3,883 ) 5,617 Other (b) 1 - 9 9,831 (4,161 ) 5,670 $ 310,531 $ (115,553 ) $ 194,978 (a) See Impairment Loss (non-cash) discussion above. (b) Other consists of recognized intangibles for non-compete agreements, trade names, and favorable leasehold interests. As of April 28, 2018 Amortizable intangible assets Remaining Gross Accumulated Total Customer relationships 1 - 16 $ 272,419 $ (89,767 ) $ 182,652 Content 4 14,500 (2,175 ) 12,325 Technology 2 - 8 20,100 (4,080 ) 16,020 Other (a) 1 - 9 10,853 (2,721 ) 8,132 $ 317,872 $ (98,743 ) $ 219,129 (a) Other consists of recognized intangibles for non-compete agreements, trade names and favorable leasehold interests. All amortizable intangible assets are being amortized over their useful life on a straight-line basis. Aggregate Amortization Expense: For the 52 weeks ended April 27, 2019 $ 21,314 For the 52 weeks ended April 28, 2018 $ 19,056 For the 52 weeks ended April 29, 2017 $ 12,095 Estimated Amortization Expense: (Fiscal Year) 2020 $ 19,524 2021 $ 17,744 2022 $ 17,410 2023 $ 14,032 2024 $ 12,102 After 2024 $ 114,166 For additional information about intangible assets, see Part II - Item 8. Financial Statements and Supplementary Data - Note 2. Summary of Significant Accounting Policies and Note 4. Acquisitions . Goodwill The following table details the changes in carrying value of goodwill (including foreign currency translation): Balance at April 29, 2017 $ 329,467 Goodwill related to Student Brands acquisition 31,782 Goodwill related to MBS measurement period adjustment 1,163 Impairment loss (non-cash) (a) (313,130 ) Balance at April 29, 2018 $ 49,282 Goodwill related to PaperRater acquisition 4,700 Impairment loss (non-cash) (a) (49,282 ) Balance at April 27, 2019 $ 4,700 (a) See Impairment Loss (non-cash) discussion above. As of April 27, 2019, goodwill of approximately $79,578 was deductible for federal income tax purposes. For additional information related to goodwill, see Part II - Item 8. Financial Statements and Supplementary Data - Note 2. Summary of Significant Accounting Policies and Note 4. Acquisitions .</t>
  </si>
  <si>
    <t>Related Party Transactions Related Party Transctions (Notes)</t>
  </si>
  <si>
    <t>Related Party Transactions [Abstract]</t>
  </si>
  <si>
    <t>Related Party Transactions Disclosure [Text Block]</t>
  </si>
  <si>
    <t>Note 11. Related Party Transactions MBS Textbook Exchange, LLC Prior to the acquisition of MBS on February 27, 2017, MBS was considered a related-party as it was majority-owned by Leonard Riggio, who is a principal owner holding substantial shares of our common stock, and other members of the Riggio family. See Part II - Item 8. Financial Statements and Supplementary Data - Note 4. Acquisitions . Prior to the acquisition, we had a long-term supply agreement (“Supply Agreement”) with MBS, under which and subject to availability and competitive terms and conditions, we purchased new and used printed textbooks for a given academic term from MBS prior to buying them from other suppliers, other than in connection with student buy-back programs. Prior to the acquisition on February 27, 2017, total purchases from MBS were $92,956 (amount prior to returns which occurred subsequent to the February 27, 2017 acquisition date) for Fiscal 2017. Additionally, the Supply Agreement provided that we could sell to MBS certain textbooks that we could not return to suppliers or use in our stores. MBS paid us commissions based on the volume of these textbooks sold to MBS each year and with respect to the textbook requirements of certain distance learning programs that MBS fulfilled on our behalf. Prior to the acquisition on February 27, 2017, MBS paid us $7,376 related to these commissions in Fiscal 2017. In addition, the Supply Agreement contains restrictive covenants that limited our ability to become a used textbook wholesaler and that place certain limitations on MBS’s business activities. We also previously entered into an agreement with MBS pursuant to which MBS purchased books from us, which have no resale value for a flat rate per box. Prior to the acquisition on February 27, 2017, total sales to MBS under this program were $339 for Fiscal 2017. Subsequent to the acquisition, the consolidated financial statements include the accounts of MBS and all material intercompany accounts and transactions have been eliminated in consolidation. MBS leases its main warehouse and distribution facility located in Columbia, Missouri from MBS Realty Partners L.P. which is majority-owned by Leonard Riggio, with the remaining ownership by other sellers of MBS. The lease was originally entered into in 1991 and included a renewal option which extended the lease through September 1, 2023. Based upon a valuation performed as of the acquisition date, the lease was determined to be favorable from a lessee perspective with below market rent. Rent payments to MBS Realty Partners L.P. were approximately $1,380 in both Fiscal 2019 and Fiscal 2018. See Part II - Item 8. Financial Statements and Supplementary Data - Note 4. Acquisitions .</t>
  </si>
  <si>
    <t>Employees' Defined Contribution Plan (Notes)</t>
  </si>
  <si>
    <t>Employees' Defined Contribution Plan</t>
  </si>
  <si>
    <t>Note 12.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6,702 , $7,196 , and $4,828 during Fiscal 2019, Fiscal 2018 and Fiscal 2017, respectively.</t>
  </si>
  <si>
    <t>Stock-Based Compensation Stock-Based Compensation (Notes)</t>
  </si>
  <si>
    <t>Disclosure of Compensation Related Costs, Share-based Payments [Abstract]</t>
  </si>
  <si>
    <t>Disclosure of Compensation Related Costs, Share-based Payments [Text Block]</t>
  </si>
  <si>
    <t xml:space="preserve">Note 13. Stock-Based Compensation We have reserved 10,4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and performance share units (“PSU”). We have not granted options under the Equity Incentive Plan.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segment revenue, new business, and/or total shareholder return performance achieved over a period of time. The PS and PSU awards will vest based on company performance and/or market conditions during the subsequent two year period with one additional year of time-based vesting. The number of PS and PSU awards that will vest range from 0%-150% of the target award based on actual performance.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those awards with market conditions, we have determined the grant date fair value using the Monte Carlo simulation model. Stock-Based Compensation Activity The following table presents a summary of awards activity related to our current Equity Incentive Plan: Restricted Stock Awards Restricted Stock Units Performance Shares Performance Share Units Number of Shares Weighted Average Grant Date Fair Value Number of Shares Weighted Average Grant Date Fair Value Number of Weighted Number of Weighted Balance, April 30, 2016 46,080 $ 13.02 1,241,467 $ 11.10 — $ — — $ — Granted 12,371 $ 9.70 1,207,070 $ 9.70 406,078 $ 9.52 — $ — Vested (46,080 ) $ 13.02 (680,489 ) $ 9.72 — $ — — $ — Forfeited — $ — (36,425 ) $ 9.69 — $ — — $ — Balance, April 29, 2017 12,371 $ 9.70 1,731,623 $ 10.70 406,078 $ 9.52 — $ — Granted 19,704 $ 6.09 1,640,926 $ 5.88 — $ — 537,756 $ 7.90 Vested (12,371 ) $ 9.70 (697,370 ) $ 10.93 — $ — — $ — Forfeited (a) — $ — (355,055 ) $ 9.04 (120,142 ) $ 9.52 — $ — Balance, April 28, 2018 19,704 $ 6.09 2,320,124 $ 7.47 285,936 $ 9.52 537,756 $ 7.90 Granted 21,506 $ 5.58 1,443,746 $ 5.58 — $ — 385,171 $ 4.18 Vested (19,704 ) $ 6.09 (1,056,486 ) $ 8.31 — $ — — $ — Forfeited (a) — $ — (355,067 ) $ 6.23 (60,425 ) $ 9.52 (157,028 ) $ 6.83 Balance, 21,506 $ 5.58 2,352,317 $ 6.12 225,511 $ 9.52 765,899 $ 6.25 (a) The PS and PSUs forfeitures reflect a cumulative adjustment to reflect changes to the expected level of achievement of the respective grants. Total fair value of vested share awards since the inception of the Equity Incentive Plan is $27,364 . </t>
  </si>
  <si>
    <t>Income Taxes Income Taxes (Notes)</t>
  </si>
  <si>
    <t>Income Tax Disclosure [Abstract]</t>
  </si>
  <si>
    <t>Income Tax Disclosure [Text Block]</t>
  </si>
  <si>
    <t>Note 14. Income Taxes For Fiscal 2019, Fiscal 2018 and Fiscal 2017, we had no material revenue or expense in jurisdictions outside the United States. Impact of U.S. Tax Reform The Tax Cuts and Jobs Act (the “Act”) was enacted on December 22, 2017. The Act reduces the U.S. federal corporate income tax rate from 35% to 21% and requires companies to pay a one-time transition tax on earnings of certain foreign subsidiaries that were previously tax deferred, among other provisions. In accordance with SAB 118, “ Income Tax Accounting Implications of the Tax Cuts and Jobs Act ” (SAB 118), we completed our accounting for the tax effects of the enactment of the Act within the provisional period as of April 27, 2019. We recorded measurement period adjustments during Fiscal 2019 to reduce our net deferred tax liability by $3,911 , which primarily related to the acceleration of certain deductions as permitted by the U.S. tax code. The most significant impact of the legislation for the Company was a $20,425 reduction of the value of our net deferred (which represents future tax liabilities) and long-term tax liabilities as a result of lowering the U.S. corporate income tax rate from 35% to 21% , which was recorded in Fiscal 2018. We also recorded a liability associated with the one-time transition tax, however, such amount is not material. Income tax (benefits) provisions for Fiscal 2019, Fiscal 2018 and Fiscal 2017 are as follows: Fiscal 2019 Fiscal 2018 Fiscal 2017 Current: Federal (a) $ (6,494 ) $ (8,089 ) $ 14,872 State (2,035 ) 2,410 1,819 Total Current (8,529 ) (5,679 ) 16,691 Deferred: Federal (a) (3,681 ) (13,250 ) (9,238 ) State (850 ) (1,514 ) (2,723 ) Total Deferred (4,531 ) (14,764 ) (11,961 ) Total $ (13,060 ) $ (20,443 ) $ 4,730 (a) For Fiscal 2018, the income tax benefit was caused largely by the revaluation due to the change in the U.S. corporate income tax rate from 35% to 21% as described above. Reconciliation between the effective income tax rate and the federal statutory income tax rate is as follows: Fiscal 2019 Fiscal 2018 Fiscal 2017 Federal statutory income tax rate (a) 21.0 % 34.1 % 35.0 % State income taxes, net of federal income tax benefit 6.3 (0.3 ) (5.8 ) Permanent book / tax differences (3.9 ) (0.7 ) 25.5 Goodwill impairment — (34.2 ) — Provisional remeasurement due to Tax Legislation 10.4 7.5 — Credits 0.3 0.2 (5.5 ) Other, net 0.8 0.9 (2.3 ) Effective income tax rate 34.9 % 7.5 % 46.9 % (a) Due to the Act, we applied a U.S. statutory federal income tax rate of 33.9% for earnings between April 30, 2017 and January 27, 2018, and 21% for earnings between January 28, 2018 and April 28, 2018. The result is an effective statutory rate of 34.1% for Fiscal 2018. The effective tax rate for Fiscal 2019 is significantly higher as compared to the comparable prior year period due to the tax benefit of revaluing deferred tax liabilities recorded in the prior year period and permanent differences, partially offset by the reduced federal tax rate because of the Act. One percentage point on our Fiscal 2019 effective tax rate is approximately $374 . The permanent book / tax differences are principally comprised of non-deductible compensation, non-deductible meals and entertainment costs, and federal income tax credits. We account for income taxes using the asset and liability method. Deferred taxes are recorded based on differences between the financial statement basis and tax basis of assets and liabilities and available tax loss and credit carryforwards. The significant components of our deferred taxes consisted of the following: As of April 27, 2019 April 28, 2018 Deferred tax assets: Estimated accrued liabilities $ 10,972 $ 9,375 Inventory 2,969 8,256 Stock-based compensation 1,738 1,374 Insurance liability 518 474 Lease transactions 982 1,095 Property and equipment — 2,803 Tax credits 402 220 Goodwill 19,903 9,105 Net operating losses 4,928 5,834 Other 8,253 4,356 Gross deferred tax assets 50,665 42,892 Valuation allowance (1,194 ) (932 ) Net deferred tax assets 49,471 41,960 Deferred tax liabilities: Intangible asset amortization (40,790 ) (44,066 ) Property and equipment (6,256 ) — Gross deferred tax liabilities (47,046 ) (44,066 ) Net deferred tax asset (liabilities) $ 2,425 $ (2,106 ) As of April 27, 2019 , we had $91 of unrecognized tax benefits, all of which, if recognized, would affect our effective tax rate. We do not believe that it is reasonably possible that these unrecognized tax benefits will decrease in the next twelve months. A reconciliation of the beginning and ending amount of unrecognized tax benefits is as follows: Balance at April 30, 2016 $ 21 Additions for tax positions of the current period 40 Additions for tax positions of prior periods 25 Reductions due to settlements — Other reductions for tax positions of prior periods — Balance at April 29, 2017 $ 86 Additions for tax positions of the current period 25 Additions for tax positions of prior periods 2 Reductions due to settlements — Other reductions for tax positions of prior periods (16 ) Balance at April 28, 2018 $ 97 Additions for tax positions of the current period — Additions for tax positions of prior periods — Reductions due to settlements — Other reductions for tax positions of prior periods (6 ) Balance at April 27, 2019 $ 91 Our policy is to recognize interest and penalties related to income tax matters in income tax expense. As of April 27, 2019 and April 28, 2018 , we had accrued $4 and $5 , respectively, for net interest and penalties. The change in the amount accrued for net interest and penalties includes $1 in reductions for net interest and penalties recognized in income tax expense in our Fiscal 2019 consolidated statement of operations. In assessing the realizability of the deferred tax assets, management considered whether it is more likely than not that some or all of the deferred tax assets would be realized. In evaluating the our ability to utilize our deferred tax assets, we considered all available evidence, both positive and negative, in determining future taxable income on a jurisdiction by jurisdiction basis. We have recorded a valuation allowance of $1,194 and $932 for April 27, 2019 and April 28, 2018, respectively. As of April 27, 2019, and based on our tax year ended January 2019, we had state net operating loss carryforwards (“NOLs”) of approximately $81,786 that are available to offset taxable income in our respective taxing jurisdiction beginning in the current period and that expire beginning in 2030. We had net state tax credit carryforwards totaling $509 , which expire beginning in 2021. As of April 27, 2019, we recorded $200 of foreign withholding tax related to repatriations of earnings from certain foreign subsidiaries. If additional earnings in these foreign subsidiaries were repatriated in the future, additional income and withholding tax expense would be incurred. Additional income and withholding tax expense on any future repatriated earnings is estimated to be less than $100 . We are subject to U.S. federal income tax, as well as income tax in jurisdictions of each state having an income tax. The tax years that remain subject to examination are primarily Fiscal 2013 and forward. Some earlier years remain open for a small minority of states. We retain an income tax liability for periods prior to the Spin-Off from Barnes &amp; Noble, Inc. only for returns filed on a stand-alone basis.</t>
  </si>
  <si>
    <t>Legal Proceedings (Notes)</t>
  </si>
  <si>
    <t>Legal Proceedings</t>
  </si>
  <si>
    <t>Note 15.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solidated financial position, results of operations, or cash flows.</t>
  </si>
  <si>
    <t>Commitments and Contingencies Commitments and Contingencies (Notes)</t>
  </si>
  <si>
    <t>Commitments and Contingencies Disclosure [Abstract]</t>
  </si>
  <si>
    <t>Commitments and Contingencies Disclosure [Text Block]</t>
  </si>
  <si>
    <t>Note 16. Commitments and Contingencies 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We provide for minimum contract expense over the contract terms on a straight-line basis. The excess of such minimum contract expense over actual contract payments (net of school allowances) is reflected in other long-term liabilities and accrued liabilities in the consolidated balance sheets. The expense related to our college and university contracts for physical bookstores, including rent expense, and other facility costs in the consolidated statements of operations are as follows: Fiscal 2019 Fiscal 2018 Fiscal 2017 Minimum contract expense $ 169,131 $ 170,351 $ 165,980 Percentage contract expense 73,368 80,630 87,843 Total expense $ 242,499 $ 250,981 $ 253,823 Our physical bookstore management contracts with colleges and universities are typically five years with renewal options and are typically cancelable by either party without penalty with 90 to120 days' notice. The annual projections below are based on current minimum guarantee amounts. In approximately 72% of our physical bookstore management contracts with colleges and universities that include minimum guarantees, the minimum guaranteed amounts adjust annually to equal less than the prior year's commission earned. As of April 27, 2019 , future minimum annual obligations required under our physical bookstore management contracts with colleges and universities and other facility costs are as follows: Fiscal Year 2020 $ 138,523 2021 133,741 2022 120,327 2023 113,518 2024 99,693 After 2024 161,090 Total $ 766,892 Purchase obligations, which includes information technology contracts and inventory purchase commitments, as of April 27, 2019 are as follows: Less Than 1 Year $ 4,262 1-3 Years 1,819 3-5 Years 32 Total $ 6,113</t>
  </si>
  <si>
    <t>Selected Quarterly Financial Information (Unaudited) Selected Quarterly Financial Information (Unaudited) (Notes)</t>
  </si>
  <si>
    <t>Quarterly Financial Information Disclosure [Abstract]</t>
  </si>
  <si>
    <t>Quarterly Financial Information [Text Block]</t>
  </si>
  <si>
    <t>Note 17. Selected Quarterly Financial Information (Unaudited) A summary of quarterly financial information for Fiscal 2019 and Fiscal 2018 is as follows: Fiscal 2019 Quarterly Period Ended July 28, 2018 October 27, 2018 January 26, 2019 April 27, 2019 Fiscal Year 2019 Sales $ 337,484 $ 814,766 $ 548,008 $ 334,385 $ 2,034,643 Gross profit $ 66,610 $ 210,760 $ 132,953 $ 117,403 $ 527,726 Net (loss) income $ (38,622 ) $ 59,697 $ 769 $ (46,218 ) $ (24,374 ) Basic (loss) earnings per common share: Net (loss) income $ (0.82 ) $ 1.26 $ 0.02 $ (0.97 ) $ (0.52 ) Diluted (loss) earnings per common share: Net (loss) income $ (0.82 ) $ 1.25 $ 0.02 $ (0.97 ) $ (0.52 ) Fiscal 2018 Quarterly Period Ended July 29, October 28, 2017 (a) January 27, 2018 April 28, 2018 Fiscal Year Sales $ 355,711 $ 886,861 $ 603,391 $ 357,654 $ 2,203,617 Gross profit $ 65,200 $ 216,700 $ 146,999 $ 128,334 $ 557,233 Net (loss) income $ (34,783 ) $ 48,395 $ (283,235 ) $ 17,057 $ (252,566 ) Basic (loss) earnings per common share: Net (loss) income $ (0.75 ) $ 1.04 $ (6.04 ) $ 0.36 $ (5.40 ) Diluted (loss) earnings per common share: Net (loss) income $ (0.75 ) $ 1.03 $ (6.04 ) $ 0.36 $ (5.40 ) (a) We acquired Student Brands, LLC on August 3, 2017. The consolidated financial statements for the 52 weeks ended April 28, 2018 include the financial results of Student Brands from the acquisition date, August 3, 2017, to April 28, 2018.</t>
  </si>
  <si>
    <t>Schedule II Valuation and Qualifying Accounts Schedule II Valuation and Qualifying Accounts (Notes)</t>
  </si>
  <si>
    <t>SEC Schedule, 12-09, Valuation and Qualifying Accounts [Abstract]</t>
  </si>
  <si>
    <t>SEC Schedule, 12-09, Schedule of Valuation and Qualifying Accounts Disclosure [Text Block]</t>
  </si>
  <si>
    <t>Schedule II—Valuation and Qualifying Accounts Barnes &amp; Noble Education, Inc. Receivables Valuation and Qualifying Accounts (In thousands) For the 52 week periods ended April 27, 2019 , April 28, 2018 , and April 29, 2017 : Balance at beginning of period Charge (recovery) to costs and expenses Write-offs Balance at end of period Allowance for Doubtful Accounts April 27, 2019 $ 2,083 $ 2,670 $ (2,618 ) $ 2,135 April 28, 2018 $ 2,259 $ 3,518 $ (3,694 ) $ 2,083 April 29, 2017 $ 2,320 $ 3,459 $ (3,520 ) $ 2,259 Balance at beginning of period Addition Charged to Costs Deductions Balance at end of period Sales Returns Reserves April 27, 2019 $ 5,229 $ 197,799 $ (197,746 ) $ 5,282 April 28, 2018 $ 6,817 $ 170,469 $ (172,057 ) $ 5,229 April 29, 2017 $ 757 $ 155,486 $ (149,426 ) $ 6,817 All other schedules are omitted because the conditions requiring their filing do not exist, or because the required information is provided in the consolidated financial statements, including the notes thereto.</t>
  </si>
  <si>
    <t>Summary of Significant Accounting Policies (Policies)</t>
  </si>
  <si>
    <t>Basis of Presentation</t>
  </si>
  <si>
    <t xml:space="preserve">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April 27, 2019 (“Fiscal 2019”), 52 weeks ended April 28, 2018 (“Fiscal 2018”), and 52 weeks ended April 29, 2017 (“Fiscal 2017”).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and third quarter, as it sells textbooks and other course materials for retail distribution. Our DSS sales and operating profit are realized relatively consistently throughout the year. Our quarterly results also may fluctuate depending on the timing of the start of the various school’s semesters, as well as shifts in fiscal calendar dates. These shifts in timing may affect the comparability of our results across periods. Consolidation The results of operations reflected in our consolidated financial statements are presented on a consolidated basis. All material intercompany accounts and transactions have been eliminated in consolidation. The consolidated financial statements include acquisitions effective their respective acquisition date. • The consolidated financial statements for the 52 weeks ended April 27, 2019 include the financial results of PaperRater from the acquisition date, August 21, 2018, to April 27, 2019. • The consolidated financial statements for the 52 weeks ended April 28, 2018 include the financial results of Student Brands from the acquisition date, August 3, 2017, to April 28, 2018. • The consolidated financial statements for the 52 weeks ended April 29, 2017 include the financial results of MBS from the acquisition date, February 27, 2017, to April 29, 2017. </t>
  </si>
  <si>
    <t>Use of Estimates</t>
  </si>
  <si>
    <t>Use of Estimates In preparing financial statements in conformity with GAAP, we are required to make estimates and assumptions that affect the reported amounts in the consolidated financial statements and accompanying notes. Actual results could differ from those estimates.</t>
  </si>
  <si>
    <t>Reclassification, Policy [Policy Text Block]</t>
  </si>
  <si>
    <t>Reclassifications Effective in the fourth quarter of Fiscal 2019, we have three reportable segments: Retail, Wholesale, and DSS, as described in Part II - Item 8. Financial Statements and Supplementary Data - Note 6. Segment Reporting . Prior to the fourth quarter of Fiscal 2019, BNC, MBS and DSS were previously our only reportable segments. Prior periods presented reflect the segment changes.</t>
  </si>
  <si>
    <t>Cash and Cash Equivalents, Policy [Policy Text Block]</t>
  </si>
  <si>
    <t>Cash and Cash Equivalents We consider all short-term, highly liquid instruments purchased with an original maturity of three months or less to be cash equivalents.</t>
  </si>
  <si>
    <t>Cash and Cash Equivalents, Restricted Cash and Cash Equivalents, Policy [Policy Text Block]</t>
  </si>
  <si>
    <t xml:space="preserve">Restricted Cash Restricted cash of $755 and $742 is included in other noncurrent assets in the consolidated balance sheet as of April 27, 2019 and April 29, 2018, respectively. These funds are amounts held in trust for future distributions related to employee benefit plans. </t>
  </si>
  <si>
    <t>Receivables, Trade and Other Accounts Receivable, Allowance for Doubtful Accounts, Policy [Policy Text Block]</t>
  </si>
  <si>
    <t>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7, 2019 April 28, 2018 Trade accounts $ 74,311 $ 67,634 Advances for book buybacks 6,339 9,554 Credit/debit card receivables 4,173 3,824 Other receivables 13,423 19,048 Total receivables, net $ 98,246 $ 100,060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2,135 , and $2,083 for Fiscal 2019 and Fiscal 2018, respectively.</t>
  </si>
  <si>
    <t>Merchandise Inventories</t>
  </si>
  <si>
    <t xml:space="preserve">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There were no LIFO adjustments in Fiscal 2019, Fiscal 2018 and Fiscal 2017.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The Retail Segments four largest suppliers, excluding the supply sourced from our Wholesale Segment, accounted for approximately 37.4% of our merchandise purchased during the 52 weeks ended April 27, 2019. For our Wholesale Segment, the four largest suppliers, excluding textbooks purchased from students at our Retail Segment's bookstores, accounted for approximately 34.0% of merchandise purchases during the 52 weeks ended April 27, 2019. </t>
  </si>
  <si>
    <t>Textbook Rentals Inventories</t>
  </si>
  <si>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Property, Plant and Equipment, Planned Major Maintenance Activities, Policy [Policy Text Block]</t>
  </si>
  <si>
    <t>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44,550 , $46,531 , and $41,224 of depreciation expense for Fiscal 2019, Fiscal 2018 and Fiscal 2017, respectively. Content development costs are primarily related to bartleby.com textbook solutions which was launched in Fiscal 2019. Content amortization is computed using the straight-line method over estimated useful lives. Amortization of content development costs is recorded to cost of goods sold. We had $1,096 , $0 and $0 of content amortization expense for Fiscal 2019, Fiscal 2018 and Fiscal 2017, respectively. Components of property and equipment are as follows: As of Useful Life April 27, 2019 April 28, 2018 Property and equipment: Leasehold improvements (a) $ 148,015 $ 148,413 Machinery, equipment and display fixtures 3 - 5 240,171 237,823 Computer hardware and capitalized software costs (b) 136,267 123,575 Office furniture and other 2 - 7 59,327 54,477 Content development costs 3 - 5 11,593 514 Construction in progress 5,499 6,546 Total property and equipment 600,872 571,348 Less accumulated depreciation and amortization 491,095 460,061 Total property and equipment, net $ 109,777 $ 111,287 (a) Leasehold improvements are capitalized and depreciated over the shorter of the lease term or the useful life of the improvements, ranging from one to 15 years. (b) System costs are capitalized and amortized over their estimated useful lives, from the date the systems become operational. Purchased software is generally amortized over a period of between 2 - 5 years.</t>
  </si>
  <si>
    <t>Impairment or Disposal of Long-Lived Assets, Policy [Policy Text Block]</t>
  </si>
  <si>
    <t>Other Long-Lived Assets Our other long-lived assets include property and equipment and amortizable intangibles. We had $194,978 and $219,129 of amortizable intangible assets, net of amortization, as of April 27, 2019 and April 28, 2018 , respectively. These amortizable intangible assets relate primarily to our customer and bookstore relationships with our colleges and university clients, and technology acquired. For additional information related to amortizable intangibles, see Part II - Item 8. Financial Statements and Supplementary Data - Note 10.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During the fourth quarter of Fiscal 2019, in conjunction with the change to reporting segments and the interim goodwill impairment test noted below, as well as operational changes in certain long-lived asset groups, we evaluated certain of our long-lived assets for impairment and recognized an impairment loss of $8,466 , comprised of $8,138 of intangible assets, primarily acquired technology, and $328 of property and equipment related to our LoudCloud and Promoversity operations. These long-lived assets were not recoverable and had a de minimis fair value, as determined using the relief-from-royalty and income approaches (Level 3 input), resulting in a non-cash impairment charge for the full carrying value of those long-lived assets. See Part II - Item 8. Financial Statements and Supplementary Data - Note 10. Supplementary Information - Intangible Assets. In addition, in conjunction with the fourth quarter goodwill impairment test noted below, we evaluated certain of our other long-lived assets associated with our Retail and Wholesale segments for impairment. We evaluated the long-lived assets of these reporting units for impairment at the lowest asset group level for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fair value based on estimated discounted future cash flows. If required, an impairment loss is recorded for that portion of the asset’s carrying value in excess of fair value. Based on the results of the tests, an impairment loss calculation was not required as the estimated future undiscounted cash flows of the identified asset groups exceeded the carrying amount of the respective asset group. Impairment losses related to school contracts included in selling and administrative expenses totaled $0 , $0 , and $23 during Fiscal 2019, Fiscal 2018 and Fiscal 2017 , respectively.</t>
  </si>
  <si>
    <t>Goodwill and Intangible Assets, Goodwill, Policy [Policy Text Block]</t>
  </si>
  <si>
    <t>Goodwill The costs in excess of net assets of businesses acquired are carried as goodwill in the accompanying consolidated balance sheets. We completed our annual goodwill impairment test with the assistance of a third-party valuation firm, as of the first day of the third quarter of Fiscal 2019 for our reporting units as they existed at that date. Based on the quantitative test performed, the fair value of the MBS and DSS reporting units (as they existed at that date) exceeded their carrying values; therefore, no goodwill impairment was recognized for these reporting units. While the carrying value of the BNC reporting unit (as it existed at that date) exceeded its fair value, there was no goodwill allocated to the reporting unit as of the Fiscal 2019 annual goodwill impairment test date. During the fourth quarter of Fiscal 2019, due to the change in our reporting segments, we determined that there had been a change to our previous MBS and BNC reporting units. See Part II - Item 8. Financial Statements and Supplementary Data - Note 6. Segment Reporting. We performed an interim qualitative assessment related to the MBS reporting unit prior to the change in reporting segments. Qualitative factors that we consider as part of our assessment include a change in our weighted cost of capital, industry and market conditions, macroeconomic conditions and financial performance of our businesses. After assessing these events and circumstances, we determined that it was not more likely than not that the fair value of the MBS reporting unit was less than its carrying value. We then reassigned the assets and liabilities, including goodwill, from the former MBS reporting unit to the new Retail and Wholesale reporting units. Using the assistance of a third-party valuation firm, we assessed the relative fair value of the $49,282 total goodwill associated with the MBS reporting unit (as it existed at that date) and allocated $20,538 of goodwill to the Retail Segment and $28,744 of goodwill to the Wholesale Segment. Upon reallocating the goodwill, we performed an interim quantitative assessment using the income approach (Level 3 inputs) and determined that the revised carrying values of the Retail and Wholesale reporting units exceeded their respective fair values. After confirming that the long-lived assets of the respective reporting units were recoverable, we recognized a total goodwill impairment (non-cash impairment loss) of $49,282 in Fiscal 2019, consisting of the full carrying value of the goodwill allocated to Retail and Wholesale reporting units. In Fiscal 2018, the carrying value of the BNC reporting unit (as it existed at that date) exceeded its fair value and we recognized a goodwill impairment (non-cash impairment loss) of $313,130. As of April 27, 2019, we had $0 , $0 and $4,700 of goodwill on our consolidated balance sheets related to our Retail, Wholesale, and DSS reporting units, respectively. As of April 28, 2018, we had $49,282 , $0 and $0 of goodwill on our consolidated balance sheets remaining related to our MBS, BNC and DSS reporting units (as they existed at that date), respectively. Application of the goodwill impairment test requires judgment, including: the identification of reporting units; assignment of assets and liabilities to reporting units; assignment of goodwill to reporting units; and the determination of the fair value of each reporting unit.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and the market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Under the market approach, we estimate the fair value based on market multiples of cash flows and earnings derived from comparable publicly-traded companies with similar operating and investment characteristics as the reporting unit and considering a reasonable control premium. Refer to Item 7. Management's Discussion and Analysis of Financial Condition and Results of Operations - Critical Accounting Policies and Estimates for a discussion of key assumptions used in our testing.</t>
  </si>
  <si>
    <t>Revenue Recognition</t>
  </si>
  <si>
    <t>Revenue Recognition and Deferred Revenue Product sales and rentals The majority of our revenue relates to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5.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primarily relates to direct-to-student subscription-based writing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t>
  </si>
  <si>
    <t>Cost of Sales, Policy [Policy Text Block]</t>
  </si>
  <si>
    <t>Cost of Sales Our cost of sales primarily include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si>
  <si>
    <t>Selling, General and Administrative Expenses, Policy [Policy Text Block]</t>
  </si>
  <si>
    <t>Selling and Administrative Expenses Our selling and administrative expenses consist primarily of store payroll and store operating expenses. Selling and administrative expenses also include stock-based compensation and general office expenses, such as merchandising, procurement, field support, finance and accounting, and operating costs related to our direct-to-student subscription-based writing services business. Shared-service costs such as human resources, legal, treasury, information technology, and various other corporate level expenses and other governance functions, are not allocated to any specific reporting segment and are recorded in Corporate Services.</t>
  </si>
  <si>
    <t>Advertising Costs, Policy [Policy Text Block]</t>
  </si>
  <si>
    <t>Advertising Costs The costs of advertising are expensed as incurred during the year pursuant to ASC No. 720-35, Advertising Costs . Advertising costs charged to selling and administrative expenses were $10,636 , $10,691 , and $7,437 during Fiscal 2019, Fiscal 2018 and Fiscal 2017 , respectively.</t>
  </si>
  <si>
    <t>Income Tax, Policy [Policy Text Block]</t>
  </si>
  <si>
    <t>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4. Income Taxes . As of April 27, 2019 , other long-term liabilities includes $32,847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260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 For Fiscal 2019, Fiscal 2018 and Fiscal 2017, we had no material revenue or expense in jurisdictions outside the United States. Impact of U.S. Tax Reform The Tax Cuts and Jobs Act (the “Act”) was enacted on December 22, 2017. The Act reduces the U.S. federal corporate income tax rate from 35% to 21% and requires companies to pay a one-time transition tax on earnings of certain foreign subsidiaries that were previously tax deferred, among other provisions. In accordance with SAB 118, “ Income Tax Accounting Implications of the Tax Cuts and Jobs Act ” (SAB 118), we completed our accounting for the tax effects of the enactment of the Act within the provisional period as of April 27, 2019. We recorded measurement period adjustments during Fiscal 2019 to reduce our net deferred tax liability by $3,911 , which primarily related to the acceleration of certain deductions as permitted by the U.S. tax code. The most significant impact of the legislation for the Company was a $20,425 reduction of the value of our net deferred (which represents future tax liabilities) and long-term tax liabilities as a result of lowering the U.S. corporate income tax rate from 35% to 21% , which was recorded in Fiscal 2018. We also recorded a liability associated with the one-time transition tax, however, such amount is not material.</t>
  </si>
  <si>
    <t>Segment Reporting, Policy [Policy Text Block]</t>
  </si>
  <si>
    <t xml:space="preserve">Prior to the fourth quarter of Fiscal 2019, we had three reportable segments: BNC, MBS, and DSS. During the fourth quarter of Fiscal 2019, in an effort to streamline our retail go-to-market strategy, reinforce our company branding, and more efficiently focus our product development efforts, we realigned our business and sales organization into the following three reportable segments: Retail, Wholesale and DSS. The Retail Segment combines the operations of the former BNC segment with MBS Direct (from the former MBS segment), the Wholesale Segment is comprised of the MBS wholesale business (from the former MBS segment), and the DSS Segment remains unchanged.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448 college, university, and K-12 school bookstores, comprised of 772 physical bookstores and 676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and which offer students access to affordable course materials and affinity products, including emblematic apparel and gifts. The Retail Segment also offers inclusive access programs, in which course materials, including e-content, are offered at a reduced price through a course materials fee, and delivered to student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500 physical bookstores, including our Retail Segment's 772 physical bookstores. Our Wholesale business also sources and distributes new and used textbooks to our 676 virtual bookstores. Additionally, the Wholesale Segment sells hardware and a software suite of applications that provides inventory management and point-of-sale solutions to approximately 400 college bookstores. DSS Segment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a direct-to-student subscription-based offering providing textbook solutions, expert questions and answers, tutoring and test prep services. Corporate Services Corporate Services represents unallocated shared-service costs which include corporate level expenses and other governance functions, including executive functions, such as accounting, legal, treasury, information technology, and human resources.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t>
  </si>
  <si>
    <t>Share Repurchase [Policy Text Block]</t>
  </si>
  <si>
    <t>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t>
  </si>
  <si>
    <t>Dividend [Policy Text Block]</t>
  </si>
  <si>
    <t xml:space="preserve">Dividends We paid no dividends to common stockholders during Fiscal 2019, Fiscal 2018 and Fiscal 2017 . We do not intend to pay dividends on our common stock in the foreseeable future. </t>
  </si>
  <si>
    <t>Net Earnings (Loss) Per Share</t>
  </si>
  <si>
    <t>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Part II - Item 8. Financial Statements and Supplementary Data - Note 7. Equity and Earnings Per Share for further information regarding the calculation of basic and diluted earnings per common share.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19, Fiscal 2018 and Fiscal 2017 , average shares of 2,939,089 , 2,494,799 and 375,457 were excluded from the diluted earnings per share calculation using the two-class method as their inclusion would have been antidilutive, respectively.</t>
  </si>
  <si>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For nonrecurring fair value measurements associated with impairment testing performed during Fiscal 2019, refer to Part II - Item 8. Financial Statements and Supplementary Data - Note 2. Summary of Significant Accounting Policies - Other Long-lived Assets and Note 2. Summary of Significant Accounting Policies - Goodwill where we determined the fair value of impaired assets using Level 3 inputs.</t>
  </si>
  <si>
    <t>Debt, Policy [Policy Text Block]</t>
  </si>
  <si>
    <t>The debt issuance costs have been deferred and are presented as an asset which is subsequently amortized ratably over the term of the Credit Agreement.</t>
  </si>
  <si>
    <t>Intangible Assets, Finite-Lived, Policy [Policy Text Block]</t>
  </si>
  <si>
    <t>All amortizable intangible assets are being amortized over their useful life on a straight-line basis.</t>
  </si>
  <si>
    <t>Share-based Compensation, Option and Incentive Plans Policy [Policy Text Block]</t>
  </si>
  <si>
    <t>We have reserved 10,4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and performance share units (“PSU”). We have not granted options under the Equity Incentive Plan.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segment revenue, new business, and/or total shareholder return performance achieved over a period of time. The PS and PSU awards will vest based on company performance and/or market conditions during the subsequent two year period with one additional year of time-based vesting. The number of PS and PSU awards that will vest range from 0%-150% of the target award based on actual performance.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those awards with market conditions, we have determined the grant date fair value using the Monte Carlo simulation model.</t>
  </si>
  <si>
    <t>Commitments and Contingencies, Policy [Policy Text Block]</t>
  </si>
  <si>
    <t xml:space="preserve">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We provide for minimum contract expense over the contract terms on a straight-line basis. The excess of such minimum contract expense over actual contract payments (net of school allowances) is reflected in other long-term liabilities and accrued liabilities in the consolidated balance sheets. </t>
  </si>
  <si>
    <t>Segment Reporting Segment Reporting (Policies)</t>
  </si>
  <si>
    <t>Segment Reporting [Abstract]</t>
  </si>
  <si>
    <t>Equity and Earnings Per Share Equity and Earnings Per Share (Policies)</t>
  </si>
  <si>
    <t>Earnings Per Share [Abstract]</t>
  </si>
  <si>
    <t>Earnings Per Share, Policy [Policy Text Block]</t>
  </si>
  <si>
    <t>Fair Values of Financial Instruments Fair Value of Financial Instruments (Policies)</t>
  </si>
  <si>
    <t>Fair Value Disclosures [Abstract]</t>
  </si>
  <si>
    <t>Fair Value Measurement, Policy [Policy Text Block]</t>
  </si>
  <si>
    <t>Credit Facility Credit Facility (Policies)</t>
  </si>
  <si>
    <t>Debt Disclosure [Abstract]</t>
  </si>
  <si>
    <t>Stock-Based Compensation Stock-Based Compensation (Policies)</t>
  </si>
  <si>
    <t>Income Taxes Income Taxes (Policies)</t>
  </si>
  <si>
    <t>Commitments and Contingencies Commitments and Contingencies (Policies)</t>
  </si>
  <si>
    <t>Summary of Significant Accounting Policies Summary of Significant Accounting Policies (Tables)</t>
  </si>
  <si>
    <t>Summary of Significant Accounting Policies [Abstract]</t>
  </si>
  <si>
    <t>Accounts Receivable [Table Text Block]</t>
  </si>
  <si>
    <t>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7, 2019 April 28, 2018 Trade accounts $ 74,311 $ 67,634 Advances for book buybacks 6,339 9,554 Credit/debit card receivables 4,173 3,824 Other receivables 13,423 19,048 Total receivables, net $ 98,246 $ 100,060</t>
  </si>
  <si>
    <t>Property and Equipment [Table Text Block]</t>
  </si>
  <si>
    <t>Components of property and equipment are as follows: As of Useful Life April 27, 2019 April 28, 2018 Property and equipment: Leasehold improvements (a) $ 148,015 $ 148,413 Machinery, equipment and display fixtures 3 - 5 240,171 237,823 Computer hardware and capitalized software costs (b) 136,267 123,575 Office furniture and other 2 - 7 59,327 54,477 Content development costs 3 - 5 11,593 514 Construction in progress 5,499 6,546 Total property and equipment 600,872 571,348 Less accumulated depreciation and amortization 491,095 460,061 Total property and equipment, net $ 109,777 $ 111,287 (a) Leasehold improvements are capitalized and depreciated over the shorter of the lease term or the useful life of the improvements, ranging from one to 15 years. (b) System costs are capitalized and amortized over their estimated useful lives, from the date the systems become operational. Purchased software is generally amortized over a period of between 2 - 5 years.</t>
  </si>
  <si>
    <t>Acquisitions Acquisitions and Strategic Agreements (Tables)</t>
  </si>
  <si>
    <t>Schedule of Business Acquisitions, by Acquisition [Table Text Block]</t>
  </si>
  <si>
    <t xml:space="preserve">The following is a summary of consideration paid for the acquisition: Cash paid to Seller or escrow $ 165,499 Consideration to Seller for pre-closing costs 4,657 Cash paid for Seller closing costs 4,044 Contract purchase price $ 174,200 Consideration for payment to settle Seller's outstanding short-term borrowings 24,437 Consideration for reimbursement of pre-acquisition tax liability to Seller 15,556 Less: Consideration to Seller for pre-closing costs (4,657 ) Less: Consideration for settlement of pre-existing payable to Seller (21,674 ) Total value of consideration transferred $ 187,862 </t>
  </si>
  <si>
    <t>Schedule of Recognized Identified Assets Acquired and Liabilities Assumed [Table Text Block]</t>
  </si>
  <si>
    <t>The following is a summary of the fair values of the net assets acquired: Total estimated consideration transferred $ 187,862 Cash and cash equivalents $ 472 Accounts receivable, net 28,177 Merchandise inventory 128,431 Property and equipment 12,403 Intangible assets 21,576 Prepaid and other assets 4,748 Total assets $ 195,807 Accounts payable $ 35,383 Accrued expenses 8,799 Other long-term liabilities 13,045 Total liabilities $ 57,227 Net assets to be acquired $ 138,580 Goodwill $ 49,282</t>
  </si>
  <si>
    <t>Schedule of Finite-Lived Intangible Assets Acquired as Part of Business Combination [Table Text Block]</t>
  </si>
  <si>
    <t xml:space="preserve">Identified intangible assets include the following: Type of Intangible Amount Estimated Useful Life Content $ 14,500 5 Technology 8,000 5 Non-Compete Agreements 4,000 3 Subscriber List 1,800 2 Total Intangibles: $ 28,300 </t>
  </si>
  <si>
    <t xml:space="preserve">Identified intangible assets include the following: Type of Intangible Amount Estimated Useful Life Favorable Lease $ 1,076 6.5 Trade Name 3,500 10 Technology 1,500 3 Book Store Relationship 13,000 13 Direct Customer Relationship 2,000 15 Non-Compete Agreements 500 3 Total Intangibles: $ 21,576 </t>
  </si>
  <si>
    <t>Business Acquisition, Pro Forma Information [Table Text Block]</t>
  </si>
  <si>
    <t>As the acquisition was material to our consolidated financial statements, the following represents the pro forma consolidated income statement as if MBS had been included in the consolidated results for the entire fiscal year for Fiscal 2017: Pro forma consolidated income statement 52 weeks ended April 29, 2017 Sales $ 2,247,825 Net income $ 32,055</t>
  </si>
  <si>
    <t>Revenue Revenue (Tables)</t>
  </si>
  <si>
    <t>Disaggregation of Revenue [Table Text Block]</t>
  </si>
  <si>
    <t>Disaggregation of Revenue The following table disaggregates the revenue associated with our major product and service offerings. 52 weeks ended April 27, 2019 April 28, 2018 April 29, 2017 Retail Product Sales $ 1,646,917 $ 1,753,528 $ 1,594,116 Rental Income 195,883 219,145 232,481 Service and Other Revenue (a) 46,208 51,868 38,974 Retail Total Sales $ 1,889,008 $ 2,024,541 $ 1,865,571 Wholesale Sales $ 223,374 $ 258,369 $ 14,758 DSS Sales (b) $ 21,339 $ 15,762 $ — Eliminations (c) $ (99,078 ) $ (95,055 ) $ (5,967 ) Total Sales $ 2,034,643 $ 2,203,617 $ 1,874,362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t>
  </si>
  <si>
    <t>Contract with Customer, Asset and Liability [Table Text Block]</t>
  </si>
  <si>
    <t>The following table presents changes in contract liabilities during the fiscal year ended April 27, 2019: Fiscal Year Ended April 27, 2019 Deferred revenue at the beginning of period $ 20,144 Additions to deferred revenue during the period 212,424 Reductions to deferred revenue for revenue recognized during the period (212,150 ) Deferred revenue balance at the end of period $ 20,418</t>
  </si>
  <si>
    <t>Segment Reporting Segment (Tables)</t>
  </si>
  <si>
    <t>Segment Reporting Information [Line Items]</t>
  </si>
  <si>
    <t>Schedule of Segment Reporting Information, by Segment [Table Text Block]</t>
  </si>
  <si>
    <t xml:space="preserve"> 52 weeks ended April 27, 2019 (a) April 28, 2018 (b) April 29, 2017 (c) Sales: Retail $ 1,889,008 $ 2,024,541 $ 1,865,571 Wholesale 223,374 258,369 14,758 DSS 21,339 15,762 — Eliminations (99,078 ) (95,055 ) (5,967 ) Total Sales $ 2,034,643 $ 2,203,617 $ 1,874,362 Gross Profit Retail $ 451,871 $ 482,226 $ 459,295 Wholesale 56,341 60,328 403 DSS 20,030 15,403 — Eliminations (516 ) (724 ) (637 ) Total Gross Profit $ 527,726 $ 557,233 $ 459,061 Depreciation and Amortization Retail $ 51,728 $ 53,955 $ 52,102 Wholesale 6,014 6,188 1,024 DSS 7,974 5,253 — Corporate Services 149 190 192 Total Depreciation and Amortization $ 65,865 $ 65,586 $ 53,318 Operating (Loss) Income Retail (d) $ 3,751 $ (265,843 ) $ 53,316 Wholesale (d) (2,131 ) 31,388 (11,237 ) DSS (3,345 ) 226 — Corporate Services (25,463 ) (27,750 ) (27,887 ) Eliminations (466 ) (724 ) (637 ) Total Operating (Loss) Income (d) $ (27,654 ) $ (262,703 ) $ 13,555 The following is a reconciliation of segment Operating Income to consolidated Income Before Income Taxes Total Operating (Loss) Income $ (27,654 ) $ (262,703 ) $ 13,555 Interest Expense, net (9,780 ) (10,306 ) (3,464 ) Total (Loss) Income Before Income Taxes $ (37,434 ) $ (273,009 ) $ 10,091 (a) We acquired PaperRater on August 21, 2018. The consolidated financial statements for the 52 weeks ended April 27, 2019 include the financial results of PaperRater from the acquisition date, August 21, 2018, to April 27, 2019. (b) We acquired Student Brands, LLC on August 3, 2017. The consolidated financial statements for the 52 weeks ended April 28, 2018 include the financial results of Student Brands from the acquisition date, August 3, 2017, to April 28, 2018. (c) We acquired MBS Textbook Exchange, LLC on February 27, 2017. The consolidated financial statements for the 52 weeks ended April 29, 2017 include the financial results of MBS from the acquisition date, February 27, 2017, to April 29, 2017. (d) In Fiscal 2019, we recorded goodwill impairment (non-cash impairment loss) of $20,538 and $28,744 in our Retail and Wholesale Segments, respectively. In Fiscal 2018, we recorded a goodwill impairment (non-cash impairment loss) of $313,130 in our Retail Segment (prior BNC segment) based on the results of our annual goodwill impairment test. </t>
  </si>
  <si>
    <t>Reconciliation of Assets from Segment to Consolidated [Table Text Block]</t>
  </si>
  <si>
    <t xml:space="preserve"> As of April 27, 2019 April 28, 2018 Total Assets Retail (includes goodwill of $0 and $20,538, respectively) $ 707,975 $ 771,140 Wholesale (includes goodwill of $0 and $28,743, respectively) 191,976 235,760 DSS (includes goodwill of $4,700 and $0, respectively) 40,543 28,564 Corporate Services 5,686 3,747 Total Assets $ 946,180 $ 1,039,211 </t>
  </si>
  <si>
    <t>Reconciliation of Other Significant Reconciling Items from Segments to Consolidated [Table Text Block]</t>
  </si>
  <si>
    <t xml:space="preserve"> 52 weeks ended April 27, 2019 April 28, 2018 April 29, 2017 Capital Expenditures Retail $ 33,008 $ 38,598 $ 34,536 Wholesale 1,824 1,559 117 DSS (a) 11,444 2,620 — Corporate Services 144 32 17 Total Capital Expenditures $ 46,420 $ 42,809 $ 34,670 (a) Primarily comprised of content development costs for bartleby.com textbook solutions which was launched in Fiscal 2019.</t>
  </si>
  <si>
    <t>Equity and Earnings Per Share (Tables)</t>
  </si>
  <si>
    <t>Reconciliation of Basic and Diluted Loss Per Share</t>
  </si>
  <si>
    <t xml:space="preserve">The following is a reconciliation of the basic and diluted earnings per share calculation: (shares in thousands) Fiscal 2019 Fiscal 2018 Fiscal 2017 Numerator for basic earnings per share: Net (loss) income $ (24,374 ) $ (252,566 ) $ 5,361 Less allocation of earnings to participating securities — — (3 ) Net (loss) income available to common shareholders $ (24,374 ) $ (252,566 ) $ 5,358 Numerator for diluted earnings per share: Net (loss) income available to common shareholders $ (24,374 ) $ (252,566 ) $ 5,358 Allocation of earnings to participating securities — — 3 Less diluted allocation of earnings to participating securities — — (3 ) Net (loss) income available to common shareholders $ (24,374 ) $ (252,566 ) $ 5,358 Denominator for basic earnings per share: Basic weighted average shares of Common Stock 47,306 46,763 46,317 Denominator for diluted earnings per share: Basic weighted average shares of Common Stock 47,306 46,763 46,317 Average dilutive restricted stock units — — 389 Average dilutive performance shares — — 40 Average dilutive restricted shares — — 17 Average dilutive performance share units — — — Average dilutive options — — — Diluted weighted average shares of Common Stock 47,306 46,763 46,763 (Loss) Earnings per share of Common Stock: Basic $ (0.52 ) $ (5.40 ) $ 0.12 Diluted $ (0.52 ) $ (5.40 ) $ 0.11 </t>
  </si>
  <si>
    <t>Supplementary Information Supplementary Information (Tables)</t>
  </si>
  <si>
    <t>Schedule of Intangible Assets [Table Text Block]</t>
  </si>
  <si>
    <t>Amortizable intangible assets as of April 27, 2019 and April 28, 2018 are as follows: As of April 27, 2019 Amortizable intangible assets Remaining Life Gross Carrying Amount Accumulated Amortization Total Customer relationships 1 - 15 $ 271,800 $ (101,781 ) $ 170,019 Content 3 - 4 19,400 (5,728 ) 13,672 Technology (a) 1 - 3 9,500 (3,883 ) 5,617 Other (b) 1 - 9 9,831 (4,161 ) 5,670 $ 310,531 $ (115,553 ) $ 194,978 (a) See Impairment Loss (non-cash) discussion above. (b) Other consists of recognized intangibles for non-compete agreements, trade names, and favorable leasehold interests.</t>
  </si>
  <si>
    <t xml:space="preserve"> As of April 28, 2018 Amortizable intangible assets Remaining Gross Accumulated Total Customer relationships 1 - 16 $ 272,419 $ (89,767 ) $ 182,652 Content 4 14,500 (2,175 ) 12,325 Technology 2 - 8 20,100 (4,080 ) 16,020 Other (a) 1 - 9 10,853 (2,721 ) 8,132 $ 317,872 $ (98,743 ) $ 219,129 (a) Other consists of recognized intangibles for non-compete agreements, trade names and favorable leasehold interests.</t>
  </si>
  <si>
    <t>Finite-lived Intangible Assets Amortization Expense [Table Text Block]</t>
  </si>
  <si>
    <t xml:space="preserve">Aggregate Amortization Expense: For the 52 weeks ended April 27, 2019 $ 21,314 For the 52 weeks ended April 28, 2018 $ 19,056 For the 52 weeks ended April 29, 2017 $ 12,095 </t>
  </si>
  <si>
    <t>Schedule of Finite-Lived Intangible Assets, Future Amortization Expense [Table Text Block]</t>
  </si>
  <si>
    <t>Estimated Amortization Expense: (Fiscal Year) 2020 $ 19,524 2021 $ 17,744 2022 $ 17,410 2023 $ 14,032 2024 $ 12,102 After 2024 $ 114,166</t>
  </si>
  <si>
    <t>Schedule of Goodwill [Table Text Block]</t>
  </si>
  <si>
    <t xml:space="preserve">The following table details the changes in carrying value of goodwill (including foreign currency translation): Balance at April 29, 2017 $ 329,467 Goodwill related to Student Brands acquisition 31,782 Goodwill related to MBS measurement period adjustment 1,163 Impairment loss (non-cash) (a) (313,130 ) Balance at April 29, 2018 $ 49,282 Goodwill related to PaperRater acquisition 4,700 Impairment loss (non-cash) (a) (49,282 ) Balance at April 27, 2019 $ 4,700 (a) See Impairment Loss (non-cash) discussion above. </t>
  </si>
  <si>
    <t>Stock-Based Compensation Stock-Based Compensation (Tables)</t>
  </si>
  <si>
    <t>Share-based Compensation, Activity [Table Text Block]</t>
  </si>
  <si>
    <t>The following table presents a summary of awards activity related to our current Equity Incentive Plan: Restricted Stock Awards Restricted Stock Units Performance Shares Performance Share Units Number of Shares Weighted Average Grant Date Fair Value Number of Shares Weighted Average Grant Date Fair Value Number of Weighted Number of Weighted Balance, April 30, 2016 46,080 $ 13.02 1,241,467 $ 11.10 — $ — — $ — Granted 12,371 $ 9.70 1,207,070 $ 9.70 406,078 $ 9.52 — $ — Vested (46,080 ) $ 13.02 (680,489 ) $ 9.72 — $ — — $ — Forfeited — $ — (36,425 ) $ 9.69 — $ — — $ — Balance, April 29, 2017 12,371 $ 9.70 1,731,623 $ 10.70 406,078 $ 9.52 — $ — Granted 19,704 $ 6.09 1,640,926 $ 5.88 — $ — 537,756 $ 7.90 Vested (12,371 ) $ 9.70 (697,370 ) $ 10.93 — $ — — $ — Forfeited (a) — $ — (355,055 ) $ 9.04 (120,142 ) $ 9.52 — $ — Balance, April 28, 2018 19,704 $ 6.09 2,320,124 $ 7.47 285,936 $ 9.52 537,756 $ 7.90 Granted 21,506 $ 5.58 1,443,746 $ 5.58 — $ — 385,171 $ 4.18 Vested (19,704 ) $ 6.09 (1,056,486 ) $ 8.31 — $ — — $ — Forfeited (a) — $ — (355,067 ) $ 6.23 (60,425 ) $ 9.52 (157,028 ) $ 6.83 Balance, 21,506 $ 5.58 2,352,317 $ 6.12 225,511 $ 9.52 765,899 $ 6.25 (a) The PS and PSUs forfeitures reflect a cumulative adjustment to reflect changes to the expected level of achievement of the respective grants.</t>
  </si>
  <si>
    <t>Disclosure of Share-based Compensation Arrangements by Share-based Payment Award [Table Text Block]</t>
  </si>
  <si>
    <t>We recognized stock-based compensation expense for equity-based awards in selling and administrative expenses as follows: Fiscal 2019 Fiscal 2018 Fiscal 2017 Restricted Stock Expense $ 110 $ 120 $ 280 Restricted Stock Units Expense 7,846 8,370 8,431 Performance Shares Expense (a) 87 (218 ) 655 Performance Share Units Expense (a) 974 187 — Stock-Based Compensation Expense $ 9,017 $ 8,459 $ 9,366</t>
  </si>
  <si>
    <t>Income Taxes Income Taxes (Tables)</t>
  </si>
  <si>
    <t>Schedule of Components of Income Tax Expense (Benefit) [Table Text Block]</t>
  </si>
  <si>
    <t>Income tax (benefits) provisions for Fiscal 2019, Fiscal 2018 and Fiscal 2017 are as follows: Fiscal 2019 Fiscal 2018 Fiscal 2017 Current: Federal (a) $ (6,494 ) $ (8,089 ) $ 14,872 State (2,035 ) 2,410 1,819 Total Current (8,529 ) (5,679 ) 16,691 Deferred: Federal (a) (3,681 ) (13,250 ) (9,238 ) State (850 ) (1,514 ) (2,723 ) Total Deferred (4,531 ) (14,764 ) (11,961 ) Total $ (13,060 ) $ (20,443 ) $ 4,730 (a) For Fiscal 2018, the income tax benefit was caused largely by the revaluation due to the change in the U.S. corporate income tax rate from 35% to 21% as described above.</t>
  </si>
  <si>
    <t>Schedule of Effective Income Tax Rate Reconciliation [Table Text Block]</t>
  </si>
  <si>
    <t>Reconciliation between the effective income tax rate and the federal statutory income tax rate is as follows: Fiscal 2019 Fiscal 2018 Fiscal 2017 Federal statutory income tax rate (a) 21.0 % 34.1 % 35.0 % State income taxes, net of federal income tax benefit 6.3 (0.3 ) (5.8 ) Permanent book / tax differences (3.9 ) (0.7 ) 25.5 Goodwill impairment — (34.2 ) — Provisional remeasurement due to Tax Legislation 10.4 7.5 — Credits 0.3 0.2 (5.5 ) Other, net 0.8 0.9 (2.3 ) Effective income tax rate 34.9 % 7.5 % 46.9 % (a) Due to the Act, we applied a U.S. statutory federal income tax rate of 33.9% for earnings between April 30, 2017 and January 27, 2018, and 21% for earnings between January 28, 2018 and April 28, 2018. The result is an effective statutory rate of 34.1% for Fiscal 2018.</t>
  </si>
  <si>
    <t>Schedule of Deferred Tax Assets and Liabilities [Table Text Block]</t>
  </si>
  <si>
    <t>The significant components of our deferred taxes consisted of the following: As of April 27, 2019 April 28, 2018 Deferred tax assets: Estimated accrued liabilities $ 10,972 $ 9,375 Inventory 2,969 8,256 Stock-based compensation 1,738 1,374 Insurance liability 518 474 Lease transactions 982 1,095 Property and equipment — 2,803 Tax credits 402 220 Goodwill 19,903 9,105 Net operating losses 4,928 5,834 Other 8,253 4,356 Gross deferred tax assets 50,665 42,892 Valuation allowance (1,194 ) (932 ) Net deferred tax assets 49,471 41,960 Deferred tax liabilities: Intangible asset amortization (40,790 ) (44,066 ) Property and equipment (6,256 ) — Gross deferred tax liabilities (47,046 ) (44,066 ) Net deferred tax asset (liabilities) $ 2,425 $ (2,106 )</t>
  </si>
  <si>
    <t>Summary of Income Tax Contingencies [Table Text Block]</t>
  </si>
  <si>
    <t xml:space="preserve">A reconciliation of the beginning and ending amount of unrecognized tax benefits is as follows: Balance at April 30, 2016 $ 21 Additions for tax positions of the current period 40 Additions for tax positions of prior periods 25 Reductions due to settlements — Other reductions for tax positions of prior periods — Balance at April 29, 2017 $ 86 Additions for tax positions of the current period 25 Additions for tax positions of prior periods 2 Reductions due to settlements — Other reductions for tax positions of prior periods (16 ) Balance at April 28, 2018 $ 97 Additions for tax positions of the current period — Additions for tax positions of prior periods — Reductions due to settlements — Other reductions for tax positions of prior periods (6 ) Balance at April 27, 2019 $ 91 </t>
  </si>
  <si>
    <t>Commitments and Contingencies Commitments and Contingencies (Tables)</t>
  </si>
  <si>
    <t>Schedule of Rent Expense [Table Text Block]</t>
  </si>
  <si>
    <t>The expense related to our college and university contracts for physical bookstores, including rent expense, and other facility costs in the consolidated statements of operations are as follows: Fiscal 2019 Fiscal 2018 Fiscal 2017 Minimum contract expense $ 169,131 $ 170,351 $ 165,980 Percentage contract expense 73,368 80,630 87,843 Total expense $ 242,499 $ 250,981 $ 253,823</t>
  </si>
  <si>
    <t>Schedule of Future Minimum Rental Payments for Operating Leases [Table Text Block]</t>
  </si>
  <si>
    <t>As of April 27, 2019 , future minimum annual obligations required under our physical bookstore management contracts with colleges and universities and other facility costs are as follows: Fiscal Year 2020 $ 138,523 2021 133,741 2022 120,327 2023 113,518 2024 99,693 After 2024 161,090 Total $ 766,892</t>
  </si>
  <si>
    <t>Unrecorded Unconditional Purchase Obligations Disclosure [Table Text Block]</t>
  </si>
  <si>
    <t>Purchase obligations, which includes information technology contracts and inventory purchase commitments, as of April 27, 2019 are as follows: Less Than 1 Year $ 4,262 1-3 Years 1,819 3-5 Years 32 Total $ 6,113</t>
  </si>
  <si>
    <t>Selected Quarterly Financial Information (Unaudited) Selected Quarterly Financial Information (Unaudited) (Tables)</t>
  </si>
  <si>
    <t>Quarterly Financial Information [Table Text Block]</t>
  </si>
  <si>
    <t>Fiscal 2019 Quarterly Period Ended July 28, 2018 October 27, 2018 January 26, 2019 April 27, 2019 Fiscal Year 2019 Sales $ 337,484 $ 814,766 $ 548,008 $ 334,385 $ 2,034,643 Gross profit $ 66,610 $ 210,760 $ 132,953 $ 117,403 $ 527,726 Net (loss) income $ (38,622 ) $ 59,697 $ 769 $ (46,218 ) $ (24,374 ) Basic (loss) earnings per common share: Net (loss) income $ (0.82 ) $ 1.26 $ 0.02 $ (0.97 ) $ (0.52 ) Diluted (loss) earnings per common share: Net (loss) income $ (0.82 ) $ 1.25 $ 0.02 $ (0.97 ) $ (0.52 )</t>
  </si>
  <si>
    <t>Fiscal 2018 Quarterly Period Ended July 29, October 28, 2017 (a) January 27, 2018 April 28, 2018 Fiscal Year Sales $ 355,711 $ 886,861 $ 603,391 $ 357,654 $ 2,203,617 Gross profit $ 65,200 $ 216,700 $ 146,999 $ 128,334 $ 557,233 Net (loss) income $ (34,783 ) $ 48,395 $ (283,235 ) $ 17,057 $ (252,566 ) Basic (loss) earnings per common share: Net (loss) income $ (0.75 ) $ 1.04 $ (6.04 ) $ 0.36 $ (5.40 ) Diluted (loss) earnings per common share: Net (loss) income $ (0.75 ) $ 1.03 $ (6.04 ) $ 0.36 $ (5.40 ) (a) We acquired Student Brands, LLC on August 3, 2017. The consolidated financial statements for the 52 weeks ended April 28, 2018 include the financial results of Student Brands from the acquisition date, August 3, 2017, to April 28, 2018.</t>
  </si>
  <si>
    <t>Organization Organization (Details) Person in Millions</t>
  </si>
  <si>
    <t>Apr. 27, 2019PersonStoresegment</t>
  </si>
  <si>
    <t>Apr. 28, 2018segment</t>
  </si>
  <si>
    <t>Number Of Students | Person</t>
  </si>
  <si>
    <t>Number of Stores | Store</t>
  </si>
  <si>
    <t>Number of Reportable Segments | segment</t>
  </si>
  <si>
    <t>Summary of Significant Accounting Policies Summary of Significant Accounting Policies (Details) - USD ($) $ in Thousands</t>
  </si>
  <si>
    <t>Apr. 30, 2016</t>
  </si>
  <si>
    <t>Jan. 26, 2019</t>
  </si>
  <si>
    <t>Receivables, Net, Current</t>
  </si>
  <si>
    <t>Advances on Inventory Purchases</t>
  </si>
  <si>
    <t>Allowance for Doubtful Accounts Receivable</t>
  </si>
  <si>
    <t>Depreciation</t>
  </si>
  <si>
    <t>Property, Plant and Equipment, Gross</t>
  </si>
  <si>
    <t>Content development costs</t>
  </si>
  <si>
    <t>Intangible Assets, Net (Excluding Goodwill)</t>
  </si>
  <si>
    <t>Goodwill, Impairment Loss</t>
  </si>
  <si>
    <t>Marketing and Advertising Expense</t>
  </si>
  <si>
    <t>Inventory, LIFO Reserve, Effect on Income, Net</t>
  </si>
  <si>
    <t>Liabilities, Current</t>
  </si>
  <si>
    <t>Other Asset Impairment Charges</t>
  </si>
  <si>
    <t>Asset Impairment Charges</t>
  </si>
  <si>
    <t>Accumulated Depreciation, Depletion and Amortization, Property, Plant, and Equipment</t>
  </si>
  <si>
    <t>Property, Plant and Equipment, Net</t>
  </si>
  <si>
    <t>Construction in Progress [Member]</t>
  </si>
  <si>
    <t>Leasehold Improvements [Member]</t>
  </si>
  <si>
    <t>Leasehold Improvements [Member] | Minimum [Member]</t>
  </si>
  <si>
    <t>Property, Plant and Equipment, Useful Life</t>
  </si>
  <si>
    <t>1 year</t>
  </si>
  <si>
    <t>Leasehold Improvements [Member] | Maximum [Member]</t>
  </si>
  <si>
    <t>15 years</t>
  </si>
  <si>
    <t>Display fixtures and equipment [Member]</t>
  </si>
  <si>
    <t>Display fixtures and equipment [Member] | Minimum [Member]</t>
  </si>
  <si>
    <t>3 years</t>
  </si>
  <si>
    <t>Display fixtures and equipment [Member] | Maximum [Member]</t>
  </si>
  <si>
    <t>5 years</t>
  </si>
  <si>
    <t>Software and Software Development Costs [Member]</t>
  </si>
  <si>
    <t>Software and Software Development Costs [Member] | Minimum [Member]</t>
  </si>
  <si>
    <t>2 years</t>
  </si>
  <si>
    <t>Software and Software Development Costs [Member] | Maximum [Member]</t>
  </si>
  <si>
    <t>Furniture and Fixtures [Member]</t>
  </si>
  <si>
    <t>Furniture and Fixtures [Member] | Minimum [Member]</t>
  </si>
  <si>
    <t>Furniture and Fixtures [Member] | Maximum [Member]</t>
  </si>
  <si>
    <t>7 years</t>
  </si>
  <si>
    <t>Content Development Costs [Member] | Minimum [Member]</t>
  </si>
  <si>
    <t>Content Development Costs [Member] | Maximum [Member]</t>
  </si>
  <si>
    <t>Other Noncurrent Assets [Member]</t>
  </si>
  <si>
    <t>Restricted Cash and Cash Equivalents</t>
  </si>
  <si>
    <t>Deferred Tax Asset [Domain]</t>
  </si>
  <si>
    <t>Retail Segment [Member]</t>
  </si>
  <si>
    <t>Largest Suppliers Percentage</t>
  </si>
  <si>
    <t>37.00%</t>
  </si>
  <si>
    <t>Wholesale [Member]</t>
  </si>
  <si>
    <t>34.00%</t>
  </si>
  <si>
    <t>DSS [Member]</t>
  </si>
  <si>
    <t>Retail [Member]</t>
  </si>
  <si>
    <t>MBS [Member]</t>
  </si>
  <si>
    <t>BNC [Member]</t>
  </si>
  <si>
    <t>Finite-Lived Intangible Assets [Member]</t>
  </si>
  <si>
    <t>Property, Plant and Equipment [Member]</t>
  </si>
  <si>
    <t>Trade Accounts Receivable [Member]</t>
  </si>
  <si>
    <t>Credit Card Receivable [Member]</t>
  </si>
  <si>
    <t>Accounts Receivable [Member]</t>
  </si>
  <si>
    <t>Recent Accounting Pronouncements Accounting Pronouncements (Details) - Lease Agreements [Member] $ in Thousands</t>
  </si>
  <si>
    <t>Minimum [Member]</t>
  </si>
  <si>
    <t>New Accounting Pronouncement or Change in Accounting Principle, Effect of Adoption, Quantification</t>
  </si>
  <si>
    <t>Maximum [Member]</t>
  </si>
  <si>
    <t>Acquisitions Acquisitions and Strategic Agreements (LoudCloud) (Details) - USD ($) $ in Thousands</t>
  </si>
  <si>
    <t>Payments to Acquire Businesses, Net of Cash Acquired</t>
  </si>
  <si>
    <t>Acquisitions Acquisitions and Strategic Agreements (Promoversity Details) (Details) - USD ($) $ in Thousands</t>
  </si>
  <si>
    <t>Promoversity [Member]</t>
  </si>
  <si>
    <t>Finite-lived Intangible Assets Acquired</t>
  </si>
  <si>
    <t>Acquired Finite-lived Intangible Assets, Weighted Average Useful Life</t>
  </si>
  <si>
    <t>Goodwill, Acquired During Period</t>
  </si>
  <si>
    <t>Business Combination, Recognized Identifiable Assets Acquired and Liabilities Assumed, Current Assets</t>
  </si>
  <si>
    <t>Business Combination, Contingent Consideration, Liability</t>
  </si>
  <si>
    <t>Acquisitions Acquisitions and Strategic Agreements (MBS Details) (Details) - USD ($) $ in Thousands</t>
  </si>
  <si>
    <t>Business Acquisition, Pro Forma Revenue</t>
  </si>
  <si>
    <t>Business Combination, Pro Forma Information, Revenue of Acquiree since Acquisition Date, Actual</t>
  </si>
  <si>
    <t>Business Combination, Pro Forma Information, Earnings or Loss of Acquiree since Acquisition Date, Actual</t>
  </si>
  <si>
    <t>Business Acquisition, Pro Forma Net Income (Loss)</t>
  </si>
  <si>
    <t>Goodwill, Purchase Accounting Adjustments</t>
  </si>
  <si>
    <t>Business Combination, Provisional Information, Initial Accounting Incomplete, Adjustment, Consideration Transferred</t>
  </si>
  <si>
    <t>Business Combination, Provisional Information, Initial Accounting Incomplete, Adjustment, Financial Liabilities</t>
  </si>
  <si>
    <t>Business Acquisition, Percentage of Voting Interests Acquired</t>
  </si>
  <si>
    <t>100.00%</t>
  </si>
  <si>
    <t>Business Combination, Consideration Transferred</t>
  </si>
  <si>
    <t>Business Combination, Recognized Identifiable Assets Acquired and Liabilities Assumed, Cash and Equivalents</t>
  </si>
  <si>
    <t>Business Combination, Consideration Transferred, Liabilities Incurred</t>
  </si>
  <si>
    <t>Business Combination, Consideration Transferred, Other</t>
  </si>
  <si>
    <t>Business Combination, Recognized Identifiable Assets Acquired and Liabilities Assumed, Current Assets, Oth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Cash paid to seller or escrow [Member] | MBS [Member]</t>
  </si>
  <si>
    <t>Payments to Acquire Businesses, Gross</t>
  </si>
  <si>
    <t>Consideration to seller for pre-closing costs [Member] | MBS [Member]</t>
  </si>
  <si>
    <t>Cash paid for seller closing costs [Member] | MBS [Member]</t>
  </si>
  <si>
    <t>contract purchase price [Member] | MBS [Member]</t>
  </si>
  <si>
    <t>Payment to settle Seller's outstanding short-term borrowings [Member] | MBS [Member]</t>
  </si>
  <si>
    <t>Off-Market Favorable Lease [Member] | MBS [Member]</t>
  </si>
  <si>
    <t>Finite-Lived Intangible Asset, Useful Life</t>
  </si>
  <si>
    <t>6 years 6 months</t>
  </si>
  <si>
    <t>Trade Names [Member] | MBS [Member]</t>
  </si>
  <si>
    <t>10 years</t>
  </si>
  <si>
    <t>Technology-Based Intangible Assets [Member] | MBS [Member]</t>
  </si>
  <si>
    <t>Book Store Relationship [Member] | MBS [Member]</t>
  </si>
  <si>
    <t>13 years</t>
  </si>
  <si>
    <t>Customer Relationships [Member] | MBS [Member]</t>
  </si>
  <si>
    <t>Noncompete Agreements [Member] | MBS [Member]</t>
  </si>
  <si>
    <t>Acquisitions Student Brands (Details) - USD ($) $ in Thousands</t>
  </si>
  <si>
    <t>Acquired Finite-Lived Intangible Assets [Line Items]</t>
  </si>
  <si>
    <t>MBS [Member] | Technology-Based Intangible Assets [Member]</t>
  </si>
  <si>
    <t>MBS [Member] | Noncompete Agreements [Member]</t>
  </si>
  <si>
    <t>Student Brands [Member]</t>
  </si>
  <si>
    <t>Student Brands [Member] | Media Content [Member]</t>
  </si>
  <si>
    <t>Student Brands [Member] | Technology-Based Intangible Assets [Member]</t>
  </si>
  <si>
    <t>Student Brands [Member] | Noncompete Agreements [Member]</t>
  </si>
  <si>
    <t>Student Brands [Member] | Customer Lists [Member]</t>
  </si>
  <si>
    <t>Acquisitions Acquisitions and Strategic Agreements (PaperRater) (Details) - PaperRater [Member] $ in Thousands</t>
  </si>
  <si>
    <t>Business Combination, Recognized Identifiable Assets Acquired and Liabilities Assumed, Finite-Lived Intangibles</t>
  </si>
  <si>
    <t>Revenue Revenue (Details) - USD ($) $ in Thousands</t>
  </si>
  <si>
    <t>3 Months Ended</t>
  </si>
  <si>
    <t>Jul. 28, 2018</t>
  </si>
  <si>
    <t>Jan. 27, 2018</t>
  </si>
  <si>
    <t>Oct. 28, 2017</t>
  </si>
  <si>
    <t>Jul. 29, 2017</t>
  </si>
  <si>
    <t>Contract with Customer, Liability, Revenue Recognized</t>
  </si>
  <si>
    <t>Contract with Customer, Liability, Current</t>
  </si>
  <si>
    <t>Contract with Customer, Asset, Net</t>
  </si>
  <si>
    <t>Prior Period Reclassification Adjustment</t>
  </si>
  <si>
    <t>Deferred Revenue</t>
  </si>
  <si>
    <t>Deferred Revenue, Additions</t>
  </si>
  <si>
    <t>Intersegment Eliminations [Member]</t>
  </si>
  <si>
    <t>Transferred at Point in Time [Member] | Retail Segment [Member]</t>
  </si>
  <si>
    <t>Transferred over Time [Member] | Retail Segment [Member]</t>
  </si>
  <si>
    <t>Segment Reporting Segment Reporting (Details) $ in Thousands</t>
  </si>
  <si>
    <t>Apr. 27, 2019USD ($)Store</t>
  </si>
  <si>
    <t>Jan. 26, 2019USD ($)</t>
  </si>
  <si>
    <t>Oct. 27, 2018USD ($)</t>
  </si>
  <si>
    <t>Jul. 28, 2018USD ($)</t>
  </si>
  <si>
    <t>Jan. 27, 2018USD ($)</t>
  </si>
  <si>
    <t>Oct. 28, 2017USD ($)</t>
  </si>
  <si>
    <t>Jul. 29, 2017USD ($)</t>
  </si>
  <si>
    <t>Apr. 27, 2019USD ($)Storesegment</t>
  </si>
  <si>
    <t>Apr. 28, 2018USD ($)segment</t>
  </si>
  <si>
    <t>Payments to Acquire Property, Plant, and Equipment</t>
  </si>
  <si>
    <t>Gross Profit</t>
  </si>
  <si>
    <t>Operating Income (Loss)</t>
  </si>
  <si>
    <t>Interest Income (Expense), Net</t>
  </si>
  <si>
    <t>Income (Loss) from Continuing Operations before Equity Method Investments, Income Taxes, Noncontrolling Interest</t>
  </si>
  <si>
    <t>Other Nonrecurring Expense</t>
  </si>
  <si>
    <t>Assets</t>
  </si>
  <si>
    <t>Number of Wholesale Customers | Store</t>
  </si>
  <si>
    <t>Corporate, Non-Segment [Member]</t>
  </si>
  <si>
    <t>Number of System Customers | Store</t>
  </si>
  <si>
    <t>Physical Stores [Member]</t>
  </si>
  <si>
    <t>Virtual Stores [Member]</t>
  </si>
  <si>
    <t>Equity and Earnings Per Share (Details) - USD ($) $ / shares in Units, $ in Thousands</t>
  </si>
  <si>
    <t>Dec. 14, 2015</t>
  </si>
  <si>
    <t>Antidilutive Securities Excluded from Computation of Earnings Per Share [Line Items]</t>
  </si>
  <si>
    <t>Antidilutive Securities Excluded from Computation of Earnings Per Share, Amount</t>
  </si>
  <si>
    <t>Share-based Compensation Arrangement by Share-based Payment Award, Number of Shares Authorized</t>
  </si>
  <si>
    <t>Stock Repurchase Program, Authorized Amount</t>
  </si>
  <si>
    <t>Stock Repurchased During Period, Shares</t>
  </si>
  <si>
    <t>Stock Repurchase Program, Remaining Authorized Repurchase Amount</t>
  </si>
  <si>
    <t>Treasury Stock Acquired, Average Cost Per Share</t>
  </si>
  <si>
    <t>Shares Paid for Tax Withholding for Share Based Compensation</t>
  </si>
  <si>
    <t>Undistributed Earnings (Loss) Allocated to Participating Securities, Basic</t>
  </si>
  <si>
    <t>Net Income (Loss) Available to Common Stockholders, Basic</t>
  </si>
  <si>
    <t>Undistributed Earnings, Basic</t>
  </si>
  <si>
    <t>Undistributed Earnings (Loss) Allocated to Participating Securities, Diluted</t>
  </si>
  <si>
    <t>Net Income (Loss) Available to Common Stockholders, Diluted</t>
  </si>
  <si>
    <t>Weighted Average Number of Shares Outstanding, Basic</t>
  </si>
  <si>
    <t>Average dilutive restricted stock units</t>
  </si>
  <si>
    <t>Average dilutive performance shares</t>
  </si>
  <si>
    <t>Average dilutive restricted shares</t>
  </si>
  <si>
    <t>Average Dilutive Options</t>
  </si>
  <si>
    <t>Average Dilutive Performance Share Units</t>
  </si>
  <si>
    <t>Weighted Average Number of Shares Outstanding, Diluted</t>
  </si>
  <si>
    <t>Stock Repurchased During Period, Value</t>
  </si>
  <si>
    <t>Credit Facility (Details) - USD ($) $ in Thousands</t>
  </si>
  <si>
    <t>Line of Credit Facility [Line Items]</t>
  </si>
  <si>
    <t>Long-term Line of Credit, Noncurrent</t>
  </si>
  <si>
    <t>Short-term Debt</t>
  </si>
  <si>
    <t>Line of Credit Facility, Fair Value of Amount Outstanding</t>
  </si>
  <si>
    <t>Letters of Credit Outstanding, Amount</t>
  </si>
  <si>
    <t>Debt Issuance Costs, Gross</t>
  </si>
  <si>
    <t>Write off of Deferred Debt Issuance Cost</t>
  </si>
  <si>
    <t>New Credit Facility</t>
  </si>
  <si>
    <t>Credit facility maturity term, in years</t>
  </si>
  <si>
    <t>Credit facility, borrowing capacity</t>
  </si>
  <si>
    <t>Line Of Credit Potential Increase Amount</t>
  </si>
  <si>
    <t>Line of Credit Facility, Interest Rate Description</t>
  </si>
  <si>
    <t>Interest under the Credit Facility accrues, at our election, at a LIBOR or alternate base rate, plus, in each case, an applicable interest rate margin, which is determined by reference to the level of excess availability under the Credit Facility. Loans will initially bear interest at LIBOR plus 1.750% per annum, in the case of LIBOR borrowings, or at the alternate base rate plus 0.750% per annum, in the alternative, and thereafter the interest rate will fluctuate between LIBOR plus 1.750% per annum and LIBOR plus 1.250% per annum (or between the alternate base rate plus 0.750% per annum and the alternate base rate plus 0.250% per annum), based upon the excess availability under the Credit Facility at such time.</t>
  </si>
  <si>
    <t>New Credit Facility [Member] [Member]</t>
  </si>
  <si>
    <t>Loans under the FILO Facility will bear interest at a rate equal to the LIBOR rate, plus 2.750%.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ere amended as part of the March 1, 2019 amendment to the Credit Facility and will decrease from $100,000 to $75,000 on August 1, 2019, from $75,000 to $50,000 on August 1, 2020 and from $50,000 to $25,000 on August 1, 2021. We will pay a commitment fee of 0.375% on the daily unused portion of the FILO Facility.</t>
  </si>
  <si>
    <t>Revolving Credit Facility [Member]</t>
  </si>
  <si>
    <t>Supplementary Information Supplementary Info - Impairment and Restructuring (Details) - USD ($) $ in Thousands</t>
  </si>
  <si>
    <t>Defined Benefit Plan, Benefit Obligation, Actuarial Gain (Loss)</t>
  </si>
  <si>
    <t>Employee Severance [Member]</t>
  </si>
  <si>
    <t>Facility Closing [Member]</t>
  </si>
  <si>
    <t>Other Restructuring [Member]</t>
  </si>
  <si>
    <t>Other Expense [Member]</t>
  </si>
  <si>
    <t>Patrick Maloney [Member]</t>
  </si>
  <si>
    <t>Deferred Compensation Arrangement with Individual, Compensation Expense</t>
  </si>
  <si>
    <t>Max Roberts [Member]</t>
  </si>
  <si>
    <t>Supplementary Information Supplementary Info - Intangible Assets (Details) - USD ($) $ in Thousands</t>
  </si>
  <si>
    <t>Finite-Lived Intangible Assets [Line Items]</t>
  </si>
  <si>
    <t>Finite-Lived Intangible Assets, Gross</t>
  </si>
  <si>
    <t>Finite-Lived Intangible Assets, Accumulated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ustomer Relationships [Member]</t>
  </si>
  <si>
    <t>Finite-Lived Intangible Assets, Net</t>
  </si>
  <si>
    <t>Customer Relationships [Member] | Minimum [Member]</t>
  </si>
  <si>
    <t>Customer Relationships [Member] | Maximum [Member]</t>
  </si>
  <si>
    <t>16 years</t>
  </si>
  <si>
    <t>Media Content [Member]</t>
  </si>
  <si>
    <t>Media Content [Member] | Minimum [Member]</t>
  </si>
  <si>
    <t>4 years</t>
  </si>
  <si>
    <t>Media Content [Member] | Maximum [Member]</t>
  </si>
  <si>
    <t>Intellectual Property [Member]</t>
  </si>
  <si>
    <t>Intellectual Property [Member] | Minimum [Member]</t>
  </si>
  <si>
    <t>Intellectual Property [Member] | Maximum [Member]</t>
  </si>
  <si>
    <t>8 years</t>
  </si>
  <si>
    <t>Other Intangible Assets [Member]</t>
  </si>
  <si>
    <t>Other Intangible Assets [Member] | Minimum [Member]</t>
  </si>
  <si>
    <t>Other Intangible Assets [Member] | Maximum [Member]</t>
  </si>
  <si>
    <t>9 years</t>
  </si>
  <si>
    <t>Supplementary Information Supplementary Info - Goodwill (Details) - USD ($) $ in Thousands</t>
  </si>
  <si>
    <t>Goodwill [Line Items]</t>
  </si>
  <si>
    <t>Business Acquisition, Goodwill, Expected Tax Deductible Amount</t>
  </si>
  <si>
    <t>PaperRater [Member]</t>
  </si>
  <si>
    <t>Related Party Transactions Related Party (Details) - MBS [Domain] - USD ($) $ in Thousands</t>
  </si>
  <si>
    <t>Related Party Transaction [Line Items]</t>
  </si>
  <si>
    <t>Revenue from Related Parties</t>
  </si>
  <si>
    <t>Related Party Transaction, Other Revenues from Transactions with Related Party</t>
  </si>
  <si>
    <t>Related Party Transaction, Purchases from Related Party</t>
  </si>
  <si>
    <t>Payments for Rent</t>
  </si>
  <si>
    <t>Employees' Defined Contribution Plan (Details) - USD ($) $ in Thousands</t>
  </si>
  <si>
    <t>Defined Benefit Plans and Other Postretirement Benefit Plans Table Text Block [Line Items]</t>
  </si>
  <si>
    <t>Company contributions, employee benefit expenses</t>
  </si>
  <si>
    <t>Stock-Based Compensation Stock-Based Compensation (Details) - USD ($) $ / shares in Units, $ in Thousands</t>
  </si>
  <si>
    <t>Share-based Compensation Arrangement by Share-based Payment Award [Line Items]</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10 months 5 days</t>
  </si>
  <si>
    <t>Performance Share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Share Units [Member]</t>
  </si>
  <si>
    <t>Restricted Stock [Member]</t>
  </si>
  <si>
    <t>Restricted Stock Units (RSUs) [Member]</t>
  </si>
  <si>
    <t>Selling, General and Administrative Expenses [Member]</t>
  </si>
  <si>
    <t>Selling, General and Administrative Expenses [Member] | Performance Shares [Member]</t>
  </si>
  <si>
    <t>Selling, General and Administrative Expenses [Member] | Restricted Stock [Member]</t>
  </si>
  <si>
    <t>Selling, General and Administrative Expenses [Member] | Restricted Stock Units (RSUs) [Member]</t>
  </si>
  <si>
    <t>Selling, General and Administrative Expenses [Member] | Performance Share Units (PSUs) [Member]</t>
  </si>
  <si>
    <t>Income Taxes Income Taxes (Details) - USD ($) $ in Thousands</t>
  </si>
  <si>
    <t>9 Months Ended</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Effective Income Tax Rate Reconciliation, at Federal Statutory Income Tax Rate, Percent</t>
  </si>
  <si>
    <t>21.00%</t>
  </si>
  <si>
    <t>33.90%</t>
  </si>
  <si>
    <t>34.10%</t>
  </si>
  <si>
    <t>35.00%</t>
  </si>
  <si>
    <t>Effective Income Tax Rate Reconciliation, Change in Enacted Tax Rate, Amount</t>
  </si>
  <si>
    <t>Income Tax Expense (Benefit), Continuing Operations, Adjustment of Deferred Tax (Asset) Liability</t>
  </si>
  <si>
    <t>Effective Income Tax Rate Reconciliation, State and Local Income Taxes, Percent</t>
  </si>
  <si>
    <t>6.30%</t>
  </si>
  <si>
    <t>(0.30%)</t>
  </si>
  <si>
    <t>(5.80%)</t>
  </si>
  <si>
    <t>Effective Income Tax Rate Reconciliation, Tax Contingency, Other, Percent</t>
  </si>
  <si>
    <t>(3.90%)</t>
  </si>
  <si>
    <t>(0.70%)</t>
  </si>
  <si>
    <t>25.50%</t>
  </si>
  <si>
    <t>Effective Income Tax Rate Reconciliation, Nondeductible Expense, Percent</t>
  </si>
  <si>
    <t>0.00%</t>
  </si>
  <si>
    <t>(34.20%)</t>
  </si>
  <si>
    <t>Effective Income Tax Rate Reconciliation, Change in Enacted Tax Rate, Percent</t>
  </si>
  <si>
    <t>10.40%</t>
  </si>
  <si>
    <t>7.50%</t>
  </si>
  <si>
    <t>Effective Income Tax Rate Reconciliation, Tax Credit, Percent</t>
  </si>
  <si>
    <t>0.30%</t>
  </si>
  <si>
    <t>0.20%</t>
  </si>
  <si>
    <t>(5.50%)</t>
  </si>
  <si>
    <t>Effective Income Tax Rate Reconciliation,Other Reconciling Items, Percent</t>
  </si>
  <si>
    <t>0.80%</t>
  </si>
  <si>
    <t>0.90%</t>
  </si>
  <si>
    <t>(2.30%)</t>
  </si>
  <si>
    <t>Effective Income Tax Rate Reconciliation, Percent</t>
  </si>
  <si>
    <t>34.90%</t>
  </si>
  <si>
    <t>46.90%</t>
  </si>
  <si>
    <t>Deferred Tax Assets, Tax Deferred Expense, Reserves and Accruals</t>
  </si>
  <si>
    <t>Deferred Tax Assets, Inventory</t>
  </si>
  <si>
    <t>Deferred Tax Assets, Tax Deferred Expense, Compensation and Benefits, Share-based Compensation Cost</t>
  </si>
  <si>
    <t>Deferred Tax Assets, Tax Deferred Expense, Reserves and Accruals, Self Insurance</t>
  </si>
  <si>
    <t>Deferred Tax Assets, Tax Deferred Expense, Reserves and Accruals, Deferred Rent</t>
  </si>
  <si>
    <t>Deferred Tax Assets, Property, Plant and Equipment</t>
  </si>
  <si>
    <t>Deferred Tax Assets, Tax Credit Carryforwards, Other</t>
  </si>
  <si>
    <t>Deferred Tax Assets, Goodwill and Intangible Assets</t>
  </si>
  <si>
    <t>Deferred Tax Assets, Operating Loss Carryforwards</t>
  </si>
  <si>
    <t>Deferred Tax Assets, Other</t>
  </si>
  <si>
    <t>Deferred Tax Assets, Gross</t>
  </si>
  <si>
    <t>Deferred Tax Assets, Valuation Allowance</t>
  </si>
  <si>
    <t>Deferred Tax Assets, Net of Valuation Allowance</t>
  </si>
  <si>
    <t>Deferred Tax Liabilities, Goodwill and Intangible Assets</t>
  </si>
  <si>
    <t>Deferred Tax Liabilities, Property, Plant and Equipment</t>
  </si>
  <si>
    <t>Deferred Tax Liabilities, Gross</t>
  </si>
  <si>
    <t>Deferred Tax Assets, Net</t>
  </si>
  <si>
    <t>Unrecognized Tax Benefits</t>
  </si>
  <si>
    <t>Unrecognized Tax Benefits, Increase Resulting from Current Period Tax Positions</t>
  </si>
  <si>
    <t>Unrecognized Tax Benefits, Increase Resulting from Prior Period Tax Positions</t>
  </si>
  <si>
    <t>Unrecognized Tax Benefits, Decrease Resulting from Settlements with Taxing Authorities</t>
  </si>
  <si>
    <t>Unrecognized Tax Benefits, Decrease Resulting from Prior Period Tax Positions</t>
  </si>
  <si>
    <t>Unrecognized Tax Benefits, Income Tax Penalties and Interest Accrued</t>
  </si>
  <si>
    <t>Unrecognized Tax Benefits, Income Tax Penalties and Interest Expense</t>
  </si>
  <si>
    <t>Deferred Tax Liabilities, Undistributed Foreign Earnings</t>
  </si>
  <si>
    <t>Deferred Foreign Income Tax Expense (Benefit)</t>
  </si>
  <si>
    <t>One percentage point [Domain]</t>
  </si>
  <si>
    <t>Internal Revenue Service (IRS) [Member]</t>
  </si>
  <si>
    <t>Operating Loss Carryforwards</t>
  </si>
  <si>
    <t>State and Local Jurisdiction [Member]</t>
  </si>
  <si>
    <t>Commitments and Contingencies Commitments and Contingencies (Details) - USD ($)</t>
  </si>
  <si>
    <t>Loss Contingencies [Line Items]</t>
  </si>
  <si>
    <t>Operating Leases, Rent Expense, Minimum Rentals</t>
  </si>
  <si>
    <t>Operating Leases, Rent Expense, Contingent Rentals</t>
  </si>
  <si>
    <t>Operating Leases, Rent Expense, Net</t>
  </si>
  <si>
    <t>Minimum Rent Expense Description</t>
  </si>
  <si>
    <t>Our physical bookstore management contracts with colleges and universities are typically five years with renewal options and are typically cancelable by either party without penalty with 90 to120 days' notice. The annual projections below are based on current minimum guarantee amounts. In approximately 72% of our physical bookstore management contracts with colleges and universities that include minimum guarantees, the minimum guaranteed amounts adjust annually to equal less than the prior year's commission earned.</t>
  </si>
  <si>
    <t>Operating Leases, Future Minimum Payments Receivabl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Purchase Obligation, Due in Second and Third Year</t>
  </si>
  <si>
    <t>Purchase Obligation, Due in Fourth and Fifth Year</t>
  </si>
  <si>
    <t>Purchase Obligation</t>
  </si>
  <si>
    <t>Selected Quarterly Financial Information (Unaudited) Selected Quarterly Financial Information (Unaudited) (Details) - USD ($) $ / shares in Units, $ in Thousands</t>
  </si>
  <si>
    <t>Revenue, Net (Deprecated 2018-01-31)</t>
  </si>
  <si>
    <t>Schedule II Valuation and Qualifying Accounts Schedule II Valuation and Qualifying Accounts (Details) - USD ($) $ in Thousands</t>
  </si>
  <si>
    <t>SEC Schedule, 12-09, Allowance, Credit Loss [Member]</t>
  </si>
  <si>
    <t>SEC Schedule, 12-09, Valuation and Qualifying Accounts Disclosure [Line Items]</t>
  </si>
  <si>
    <t>SEC Schedule, 12-09, Valuation Allowances and Reserves, Additions, Charge to Cost and Expense</t>
  </si>
  <si>
    <t>SEC Schedule, 12-09, Valuation Allowances and Reserves, Deduction</t>
  </si>
  <si>
    <t>SEC Schedule, 12-09, Valuation Allowances and Reserves, Amount</t>
  </si>
  <si>
    <t>Sales Returns and Allowances [Member]</t>
  </si>
  <si>
    <t>SEC Schedule, 12-09, Valuation Allowances and Reserves, Additions, Charge to Other Account</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47562947</v>
      </c>
    </row>
    <row r="20" spans="1:4">
      <c r="A20" s="4" t="s">
        <v>33</v>
      </c>
      <c r="D20" s="6" t="n">
        <v>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838760</v>
      </c>
      <c r="C4" s="6" t="n">
        <v>1984472</v>
      </c>
      <c r="D4" s="6" t="n">
        <v>1641881</v>
      </c>
    </row>
    <row r="5" spans="1:4">
      <c r="A5" s="4" t="s">
        <v>39</v>
      </c>
      <c r="B5" s="5" t="n">
        <v>195883</v>
      </c>
      <c r="C5" s="5" t="n">
        <v>219145</v>
      </c>
      <c r="D5" s="5" t="n">
        <v>232481</v>
      </c>
    </row>
    <row r="6" spans="1:4">
      <c r="A6" s="4" t="s">
        <v>40</v>
      </c>
      <c r="B6" s="5" t="n">
        <v>2034643</v>
      </c>
      <c r="C6" s="5" t="n">
        <v>2203617</v>
      </c>
      <c r="D6" s="5" t="n">
        <v>1874362</v>
      </c>
    </row>
    <row r="7" spans="1:4">
      <c r="A7" s="4" t="s">
        <v>41</v>
      </c>
      <c r="B7" s="5" t="n">
        <v>1395339</v>
      </c>
      <c r="C7" s="5" t="n">
        <v>1522687</v>
      </c>
      <c r="D7" s="5" t="n">
        <v>1281043</v>
      </c>
    </row>
    <row r="8" spans="1:4">
      <c r="A8" s="4" t="s">
        <v>42</v>
      </c>
      <c r="B8" s="5" t="n">
        <v>111578</v>
      </c>
      <c r="C8" s="5" t="n">
        <v>123697</v>
      </c>
      <c r="D8" s="5" t="n">
        <v>134258</v>
      </c>
    </row>
    <row r="9" spans="1:4">
      <c r="A9" s="4" t="s">
        <v>43</v>
      </c>
      <c r="B9" s="5" t="n">
        <v>1506917</v>
      </c>
      <c r="C9" s="5" t="n">
        <v>1646384</v>
      </c>
      <c r="D9" s="5" t="n">
        <v>1415301</v>
      </c>
    </row>
    <row r="10" spans="1:4">
      <c r="A10" s="4" t="s">
        <v>44</v>
      </c>
      <c r="B10" s="5" t="n">
        <v>527726</v>
      </c>
      <c r="C10" s="5" t="n">
        <v>557233</v>
      </c>
      <c r="D10" s="5" t="n">
        <v>459061</v>
      </c>
    </row>
    <row r="11" spans="1:4">
      <c r="A11" s="4" t="s">
        <v>45</v>
      </c>
      <c r="B11" s="5" t="n">
        <v>423880</v>
      </c>
      <c r="C11" s="5" t="n">
        <v>433746</v>
      </c>
      <c r="D11" s="5" t="n">
        <v>380793</v>
      </c>
    </row>
    <row r="12" spans="1:4">
      <c r="A12" s="4" t="s">
        <v>46</v>
      </c>
      <c r="B12" s="5" t="n">
        <v>65865</v>
      </c>
      <c r="C12" s="5" t="n">
        <v>65586</v>
      </c>
      <c r="D12" s="5" t="n">
        <v>53318</v>
      </c>
    </row>
    <row r="13" spans="1:4">
      <c r="A13" s="4" t="s">
        <v>47</v>
      </c>
      <c r="B13" s="5" t="n">
        <v>57748</v>
      </c>
      <c r="C13" s="5" t="n">
        <v>313130</v>
      </c>
      <c r="D13" s="5" t="n">
        <v>0</v>
      </c>
    </row>
    <row r="14" spans="1:4">
      <c r="A14" s="4" t="s">
        <v>48</v>
      </c>
      <c r="B14" s="5" t="n">
        <v>7233</v>
      </c>
      <c r="C14" s="5" t="n">
        <v>5429</v>
      </c>
      <c r="D14" s="5" t="n">
        <v>1790</v>
      </c>
    </row>
    <row r="15" spans="1:4">
      <c r="A15" s="4" t="s">
        <v>49</v>
      </c>
      <c r="B15" s="5" t="n">
        <v>654</v>
      </c>
      <c r="C15" s="5" t="n">
        <v>2045</v>
      </c>
      <c r="D15" s="5" t="n">
        <v>9605</v>
      </c>
    </row>
    <row r="16" spans="1:4">
      <c r="A16" s="4" t="s">
        <v>50</v>
      </c>
      <c r="B16" s="5" t="n">
        <v>-27654</v>
      </c>
      <c r="C16" s="5" t="n">
        <v>-262703</v>
      </c>
      <c r="D16" s="5" t="n">
        <v>13555</v>
      </c>
    </row>
    <row r="17" spans="1:4">
      <c r="A17" s="4" t="s">
        <v>51</v>
      </c>
      <c r="B17" s="5" t="n">
        <v>9780</v>
      </c>
      <c r="C17" s="5" t="n">
        <v>10306</v>
      </c>
      <c r="D17" s="5" t="n">
        <v>3464</v>
      </c>
    </row>
    <row r="18" spans="1:4">
      <c r="A18" s="4" t="s">
        <v>52</v>
      </c>
      <c r="B18" s="5" t="n">
        <v>-37434</v>
      </c>
      <c r="C18" s="5" t="n">
        <v>-273009</v>
      </c>
      <c r="D18" s="5" t="n">
        <v>10091</v>
      </c>
    </row>
    <row r="19" spans="1:4">
      <c r="A19" s="4" t="s">
        <v>53</v>
      </c>
      <c r="B19" s="5" t="n">
        <v>-13060</v>
      </c>
      <c r="C19" s="5" t="n">
        <v>-20443</v>
      </c>
      <c r="D19" s="5" t="n">
        <v>4730</v>
      </c>
    </row>
    <row r="20" spans="1:4">
      <c r="A20" s="4" t="s">
        <v>54</v>
      </c>
      <c r="B20" s="6" t="n">
        <v>-24374</v>
      </c>
      <c r="C20" s="6" t="n">
        <v>-252566</v>
      </c>
      <c r="D20" s="6" t="n">
        <v>5361</v>
      </c>
    </row>
    <row r="21" spans="1:4">
      <c r="A21" s="3" t="s">
        <v>55</v>
      </c>
    </row>
    <row r="22" spans="1:4">
      <c r="A22" s="4" t="s">
        <v>56</v>
      </c>
      <c r="B22" s="7" t="n">
        <v>-0.52</v>
      </c>
      <c r="C22" s="7" t="n">
        <v>-5.4</v>
      </c>
      <c r="D22" s="7" t="n">
        <v>0.12</v>
      </c>
    </row>
    <row r="23" spans="1:4">
      <c r="A23" s="4" t="s">
        <v>57</v>
      </c>
      <c r="B23" s="7" t="n">
        <v>-0.52</v>
      </c>
      <c r="C23" s="7" t="n">
        <v>-5.4</v>
      </c>
      <c r="D23" s="7" t="n">
        <v>0.11</v>
      </c>
    </row>
    <row r="24" spans="1:4">
      <c r="A24" s="3" t="s">
        <v>58</v>
      </c>
    </row>
    <row r="25" spans="1:4">
      <c r="A25" s="4" t="s">
        <v>59</v>
      </c>
      <c r="B25" s="5" t="n">
        <v>47306</v>
      </c>
      <c r="C25" s="5" t="n">
        <v>46763</v>
      </c>
      <c r="D25" s="5" t="n">
        <v>46317</v>
      </c>
    </row>
    <row r="26" spans="1:4">
      <c r="A26" s="4" t="s">
        <v>60</v>
      </c>
      <c r="B26" s="5" t="n">
        <v>47306</v>
      </c>
      <c r="C26" s="5" t="n">
        <v>46763</v>
      </c>
      <c r="D26" s="5" t="n">
        <v>467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174</v>
      </c>
      <c r="B23" s="4" t="s">
        <v>254</v>
      </c>
    </row>
    <row r="24" spans="1:2">
      <c r="A24" s="4" t="s">
        <v>255</v>
      </c>
      <c r="B24" s="4" t="s">
        <v>256</v>
      </c>
    </row>
    <row r="25" spans="1:2">
      <c r="A25" s="4" t="s">
        <v>257</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66</v>
      </c>
    </row>
    <row r="4" spans="1:2">
      <c r="A4" s="4" t="s">
        <v>248</v>
      </c>
      <c r="B4" s="4" t="s">
        <v>249</v>
      </c>
    </row>
    <row r="5" spans="1:2">
      <c r="A5" s="4" t="s">
        <v>250</v>
      </c>
      <c r="B5" s="4" t="s">
        <v>251</v>
      </c>
    </row>
    <row r="6" spans="1:2">
      <c r="A6" s="4" t="s">
        <v>267</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v>
      </c>
      <c r="C1" s="2" t="s">
        <v>35</v>
      </c>
    </row>
    <row r="2" spans="1:3">
      <c r="A2" s="3" t="s">
        <v>62</v>
      </c>
    </row>
    <row r="3" spans="1:3">
      <c r="A3" s="4" t="s">
        <v>63</v>
      </c>
      <c r="B3" s="6" t="n">
        <v>14013</v>
      </c>
      <c r="C3" s="6" t="n">
        <v>16126</v>
      </c>
    </row>
    <row r="4" spans="1:3">
      <c r="A4" s="4" t="s">
        <v>64</v>
      </c>
      <c r="B4" s="5" t="n">
        <v>98246</v>
      </c>
      <c r="C4" s="5" t="n">
        <v>100060</v>
      </c>
    </row>
    <row r="5" spans="1:3">
      <c r="A5" s="4" t="s">
        <v>65</v>
      </c>
      <c r="B5" s="5" t="n">
        <v>420322</v>
      </c>
      <c r="C5" s="5" t="n">
        <v>443559</v>
      </c>
    </row>
    <row r="6" spans="1:3">
      <c r="A6" s="4" t="s">
        <v>66</v>
      </c>
      <c r="B6" s="5" t="n">
        <v>47001</v>
      </c>
      <c r="C6" s="5" t="n">
        <v>47779</v>
      </c>
    </row>
    <row r="7" spans="1:3">
      <c r="A7" s="4" t="s">
        <v>67</v>
      </c>
      <c r="B7" s="5" t="n">
        <v>11778</v>
      </c>
      <c r="C7" s="5" t="n">
        <v>11847</v>
      </c>
    </row>
    <row r="8" spans="1:3">
      <c r="A8" s="4" t="s">
        <v>68</v>
      </c>
      <c r="B8" s="5" t="n">
        <v>591360</v>
      </c>
      <c r="C8" s="5" t="n">
        <v>619371</v>
      </c>
    </row>
    <row r="9" spans="1:3">
      <c r="A9" s="4" t="s">
        <v>69</v>
      </c>
      <c r="B9" s="5" t="n">
        <v>109777</v>
      </c>
      <c r="C9" s="5" t="n">
        <v>111287</v>
      </c>
    </row>
    <row r="10" spans="1:3">
      <c r="A10" s="4" t="s">
        <v>70</v>
      </c>
      <c r="B10" s="5" t="n">
        <v>194978</v>
      </c>
      <c r="C10" s="5" t="n">
        <v>219129</v>
      </c>
    </row>
    <row r="11" spans="1:3">
      <c r="A11" s="4" t="s">
        <v>71</v>
      </c>
      <c r="B11" s="5" t="n">
        <v>4700</v>
      </c>
      <c r="C11" s="5" t="n">
        <v>49282</v>
      </c>
    </row>
    <row r="12" spans="1:3">
      <c r="A12" s="4" t="s">
        <v>72</v>
      </c>
      <c r="B12" s="5" t="n">
        <v>2425</v>
      </c>
      <c r="C12" s="5" t="n">
        <v>0</v>
      </c>
    </row>
    <row r="13" spans="1:3">
      <c r="A13" s="4" t="s">
        <v>73</v>
      </c>
      <c r="B13" s="5" t="n">
        <v>42940</v>
      </c>
      <c r="C13" s="5" t="n">
        <v>40142</v>
      </c>
    </row>
    <row r="14" spans="1:3">
      <c r="A14" s="4" t="s">
        <v>74</v>
      </c>
      <c r="B14" s="5" t="n">
        <v>946180</v>
      </c>
      <c r="C14" s="5" t="n">
        <v>1039211</v>
      </c>
    </row>
    <row r="15" spans="1:3">
      <c r="A15" s="3" t="s">
        <v>75</v>
      </c>
    </row>
    <row r="16" spans="1:3">
      <c r="A16" s="4" t="s">
        <v>76</v>
      </c>
      <c r="B16" s="5" t="n">
        <v>186818</v>
      </c>
      <c r="C16" s="5" t="n">
        <v>187909</v>
      </c>
    </row>
    <row r="17" spans="1:3">
      <c r="A17" s="4" t="s">
        <v>77</v>
      </c>
      <c r="B17" s="5" t="n">
        <v>121720</v>
      </c>
      <c r="C17" s="5" t="n">
        <v>125556</v>
      </c>
    </row>
    <row r="18" spans="1:3">
      <c r="A18" s="4" t="s">
        <v>78</v>
      </c>
      <c r="B18" s="5" t="n">
        <v>100000</v>
      </c>
      <c r="C18" s="5" t="n">
        <v>100000</v>
      </c>
    </row>
    <row r="19" spans="1:3">
      <c r="A19" s="4" t="s">
        <v>79</v>
      </c>
      <c r="B19" s="5" t="n">
        <v>408538</v>
      </c>
      <c r="C19" s="5" t="n">
        <v>413465</v>
      </c>
    </row>
    <row r="20" spans="1:3">
      <c r="A20" s="4" t="s">
        <v>80</v>
      </c>
      <c r="B20" s="5" t="n">
        <v>0</v>
      </c>
      <c r="C20" s="5" t="n">
        <v>2106</v>
      </c>
    </row>
    <row r="21" spans="1:3">
      <c r="A21" s="4" t="s">
        <v>81</v>
      </c>
      <c r="B21" s="5" t="n">
        <v>53514</v>
      </c>
      <c r="C21" s="5" t="n">
        <v>59277</v>
      </c>
    </row>
    <row r="22" spans="1:3">
      <c r="A22" s="4" t="s">
        <v>82</v>
      </c>
      <c r="B22" s="5" t="n">
        <v>33500</v>
      </c>
      <c r="C22" s="5" t="n">
        <v>96400</v>
      </c>
    </row>
    <row r="23" spans="1:3">
      <c r="A23" s="4" t="s">
        <v>83</v>
      </c>
      <c r="B23" s="5" t="n">
        <v>495552</v>
      </c>
      <c r="C23" s="5" t="n">
        <v>571248</v>
      </c>
    </row>
    <row r="24" spans="1:3">
      <c r="A24" s="4" t="s">
        <v>84</v>
      </c>
      <c r="B24" s="5" t="n">
        <v>0</v>
      </c>
      <c r="C24" s="5" t="n">
        <v>0</v>
      </c>
    </row>
    <row r="25" spans="1:3">
      <c r="A25" s="4" t="s">
        <v>85</v>
      </c>
      <c r="B25" s="5" t="n">
        <v>0</v>
      </c>
      <c r="C25" s="5" t="n">
        <v>0</v>
      </c>
    </row>
    <row r="26" spans="1:3">
      <c r="A26" s="4" t="s">
        <v>86</v>
      </c>
      <c r="B26" s="5" t="n">
        <v>510</v>
      </c>
      <c r="C26" s="5" t="n">
        <v>501</v>
      </c>
    </row>
    <row r="27" spans="1:3">
      <c r="A27" s="4" t="s">
        <v>87</v>
      </c>
      <c r="B27" s="5" t="n">
        <v>726331</v>
      </c>
      <c r="C27" s="5" t="n">
        <v>717323</v>
      </c>
    </row>
    <row r="28" spans="1:3">
      <c r="A28" s="4" t="s">
        <v>88</v>
      </c>
      <c r="B28" s="5" t="n">
        <v>-244577</v>
      </c>
      <c r="C28" s="5" t="n">
        <v>-220203</v>
      </c>
    </row>
    <row r="29" spans="1:3">
      <c r="A29" s="4" t="s">
        <v>89</v>
      </c>
      <c r="B29" s="5" t="n">
        <v>-31636</v>
      </c>
      <c r="C29" s="5" t="n">
        <v>-29658</v>
      </c>
    </row>
    <row r="30" spans="1:3">
      <c r="A30" s="4" t="s">
        <v>90</v>
      </c>
      <c r="B30" s="5" t="n">
        <v>450628</v>
      </c>
      <c r="C30" s="5" t="n">
        <v>467963</v>
      </c>
    </row>
    <row r="31" spans="1:3">
      <c r="A31" s="4" t="s">
        <v>91</v>
      </c>
      <c r="B31" s="6" t="n">
        <v>946180</v>
      </c>
      <c r="C31" s="6" t="n">
        <v>1039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row>
    <row r="2" spans="1:3">
      <c r="B2" s="2" t="s">
        <v>35</v>
      </c>
      <c r="C2" s="2" t="s">
        <v>36</v>
      </c>
    </row>
    <row r="3" spans="1:3">
      <c r="A3" s="3" t="s">
        <v>160</v>
      </c>
    </row>
    <row r="4" spans="1:3">
      <c r="A4" s="4" t="s">
        <v>283</v>
      </c>
      <c r="C4" s="4" t="s">
        <v>284</v>
      </c>
    </row>
    <row r="5" spans="1:3">
      <c r="A5" s="4" t="s">
        <v>285</v>
      </c>
      <c r="C5" s="4" t="s">
        <v>286</v>
      </c>
    </row>
    <row r="6" spans="1:3">
      <c r="A6" s="4" t="s">
        <v>287</v>
      </c>
      <c r="B6" s="4" t="s">
        <v>288</v>
      </c>
      <c r="C6" s="4" t="s">
        <v>289</v>
      </c>
    </row>
    <row r="7" spans="1:3">
      <c r="A7" s="4" t="s">
        <v>290</v>
      </c>
      <c r="C7" s="4" t="s">
        <v>2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16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8</v>
      </c>
      <c r="B1" s="2" t="s">
        <v>1</v>
      </c>
    </row>
    <row r="2" spans="1:3">
      <c r="B2" s="2" t="s">
        <v>2</v>
      </c>
      <c r="C2" s="2" t="s">
        <v>35</v>
      </c>
    </row>
    <row r="3" spans="1:3">
      <c r="A3" s="3" t="s">
        <v>180</v>
      </c>
    </row>
    <row r="4" spans="1:3">
      <c r="A4" s="4" t="s">
        <v>309</v>
      </c>
      <c r="B4" s="4" t="s">
        <v>310</v>
      </c>
      <c r="C4" s="4" t="s">
        <v>311</v>
      </c>
    </row>
    <row r="5" spans="1:3">
      <c r="A5" s="4" t="s">
        <v>312</v>
      </c>
      <c r="B5" s="4" t="s">
        <v>313</v>
      </c>
    </row>
    <row r="6" spans="1:3">
      <c r="A6" s="4" t="s">
        <v>314</v>
      </c>
      <c r="B6" s="4" t="s">
        <v>315</v>
      </c>
    </row>
    <row r="7" spans="1:3">
      <c r="A7" s="4" t="s">
        <v>316</v>
      </c>
      <c r="B7" s="4" t="s">
        <v>3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v>
      </c>
      <c r="B1" s="2" t="s">
        <v>2</v>
      </c>
      <c r="C1" s="2" t="s">
        <v>35</v>
      </c>
    </row>
    <row r="2" spans="1:3">
      <c r="A2" s="4" t="s">
        <v>93</v>
      </c>
      <c r="B2" s="7" t="n">
        <v>0.01</v>
      </c>
      <c r="C2" s="7" t="n">
        <v>0.01</v>
      </c>
    </row>
    <row r="3" spans="1:3">
      <c r="A3" s="4" t="s">
        <v>94</v>
      </c>
      <c r="B3" s="5" t="n">
        <v>5000000</v>
      </c>
      <c r="C3" s="5" t="n">
        <v>5000000</v>
      </c>
    </row>
    <row r="4" spans="1:3">
      <c r="A4" s="4" t="s">
        <v>95</v>
      </c>
      <c r="B4" s="5" t="n">
        <v>0</v>
      </c>
      <c r="C4" s="5" t="n">
        <v>0</v>
      </c>
    </row>
    <row r="5" spans="1:3">
      <c r="A5" s="4" t="s">
        <v>96</v>
      </c>
      <c r="B5" s="5" t="n">
        <v>0</v>
      </c>
      <c r="C5" s="5" t="n">
        <v>0</v>
      </c>
    </row>
    <row r="6" spans="1:3">
      <c r="A6" s="4" t="s">
        <v>97</v>
      </c>
      <c r="B6" s="7" t="n">
        <v>0.01</v>
      </c>
      <c r="C6" s="7" t="n">
        <v>0.01</v>
      </c>
    </row>
    <row r="7" spans="1:3">
      <c r="A7" s="4" t="s">
        <v>98</v>
      </c>
      <c r="B7" s="5" t="n">
        <v>200000000</v>
      </c>
      <c r="C7" s="5" t="n">
        <v>200000000</v>
      </c>
    </row>
    <row r="8" spans="1:3">
      <c r="A8" s="4" t="s">
        <v>99</v>
      </c>
      <c r="B8" s="5" t="n">
        <v>51030000</v>
      </c>
      <c r="C8" s="5" t="n">
        <v>50032000</v>
      </c>
    </row>
    <row r="9" spans="1:3">
      <c r="A9" s="4" t="s">
        <v>100</v>
      </c>
      <c r="B9" s="5" t="n">
        <v>47562947</v>
      </c>
      <c r="C9" s="5" t="n">
        <v>4691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9</v>
      </c>
      <c r="B1" s="2" t="s">
        <v>1</v>
      </c>
    </row>
    <row r="2" spans="1:3">
      <c r="B2" s="2" t="s">
        <v>2</v>
      </c>
      <c r="C2" s="2" t="s">
        <v>35</v>
      </c>
    </row>
    <row r="3" spans="1:3">
      <c r="A3" s="3" t="s">
        <v>206</v>
      </c>
    </row>
    <row r="4" spans="1:3">
      <c r="A4" s="4" t="s">
        <v>340</v>
      </c>
      <c r="B4" s="4" t="s">
        <v>341</v>
      </c>
      <c r="C4" s="4" t="s">
        <v>3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32"/>
    <col customWidth="1" max="3" min="3" width="21"/>
  </cols>
  <sheetData>
    <row r="1" spans="1:3">
      <c r="A1" s="1" t="s">
        <v>343</v>
      </c>
      <c r="B1" s="2" t="s">
        <v>1</v>
      </c>
    </row>
    <row r="2" spans="1:3">
      <c r="B2" s="2" t="s">
        <v>344</v>
      </c>
      <c r="C2" s="2" t="s">
        <v>345</v>
      </c>
    </row>
    <row r="3" spans="1:3">
      <c r="A3" s="4" t="s">
        <v>346</v>
      </c>
      <c r="B3" s="5" t="n">
        <v>6</v>
      </c>
    </row>
    <row r="4" spans="1:3">
      <c r="A4" s="4" t="s">
        <v>347</v>
      </c>
      <c r="B4" s="5" t="n">
        <v>1448</v>
      </c>
    </row>
    <row r="5" spans="1:3">
      <c r="A5" s="4" t="s">
        <v>348</v>
      </c>
      <c r="B5" s="5" t="n">
        <v>3</v>
      </c>
      <c r="C5"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9</v>
      </c>
      <c r="B1" s="2" t="s">
        <v>1</v>
      </c>
    </row>
    <row r="2" spans="1:6">
      <c r="B2" s="2" t="s">
        <v>2</v>
      </c>
      <c r="C2" s="2" t="s">
        <v>35</v>
      </c>
      <c r="D2" s="2" t="s">
        <v>36</v>
      </c>
      <c r="E2" s="2" t="s">
        <v>350</v>
      </c>
      <c r="F2" s="2" t="s">
        <v>351</v>
      </c>
    </row>
    <row r="3" spans="1:6">
      <c r="A3" s="4" t="s">
        <v>352</v>
      </c>
      <c r="B3" s="6" t="n">
        <v>98246</v>
      </c>
      <c r="C3" s="6" t="n">
        <v>100060</v>
      </c>
    </row>
    <row r="4" spans="1:6">
      <c r="A4" s="4" t="s">
        <v>353</v>
      </c>
      <c r="B4" s="5" t="n">
        <v>6339</v>
      </c>
      <c r="C4" s="5" t="n">
        <v>9554</v>
      </c>
    </row>
    <row r="5" spans="1:6">
      <c r="A5" s="4" t="s">
        <v>354</v>
      </c>
      <c r="B5" s="5" t="n">
        <v>2135</v>
      </c>
      <c r="C5" s="5" t="n">
        <v>2083</v>
      </c>
    </row>
    <row r="6" spans="1:6">
      <c r="A6" s="4" t="s">
        <v>355</v>
      </c>
      <c r="B6" s="5" t="n">
        <v>44550</v>
      </c>
      <c r="C6" s="5" t="n">
        <v>46531</v>
      </c>
      <c r="D6" s="6" t="n">
        <v>41224</v>
      </c>
    </row>
    <row r="7" spans="1:6">
      <c r="A7" s="4" t="s">
        <v>356</v>
      </c>
      <c r="B7" s="5" t="n">
        <v>600872</v>
      </c>
      <c r="C7" s="5" t="n">
        <v>571348</v>
      </c>
    </row>
    <row r="8" spans="1:6">
      <c r="A8" s="4" t="s">
        <v>357</v>
      </c>
      <c r="B8" s="5" t="n">
        <v>11593</v>
      </c>
      <c r="C8" s="5" t="n">
        <v>514</v>
      </c>
    </row>
    <row r="9" spans="1:6">
      <c r="A9" s="4" t="s">
        <v>358</v>
      </c>
      <c r="B9" s="5" t="n">
        <v>194978</v>
      </c>
      <c r="C9" s="5" t="n">
        <v>219129</v>
      </c>
    </row>
    <row r="10" spans="1:6">
      <c r="A10" s="4" t="s">
        <v>71</v>
      </c>
      <c r="B10" s="5" t="n">
        <v>4700</v>
      </c>
      <c r="C10" s="5" t="n">
        <v>49282</v>
      </c>
      <c r="D10" s="5" t="n">
        <v>329467</v>
      </c>
      <c r="F10" s="6" t="n">
        <v>49282</v>
      </c>
    </row>
    <row r="11" spans="1:6">
      <c r="A11" s="4" t="s">
        <v>359</v>
      </c>
      <c r="B11" s="5" t="n">
        <v>49282</v>
      </c>
      <c r="C11" s="5" t="n">
        <v>313130</v>
      </c>
    </row>
    <row r="12" spans="1:6">
      <c r="A12" s="4" t="s">
        <v>360</v>
      </c>
      <c r="C12" s="5" t="n">
        <v>10636</v>
      </c>
      <c r="D12" s="5" t="n">
        <v>10691</v>
      </c>
      <c r="E12" s="6" t="n">
        <v>7437</v>
      </c>
    </row>
    <row r="13" spans="1:6">
      <c r="A13" s="4" t="s">
        <v>361</v>
      </c>
      <c r="B13" s="5" t="n">
        <v>32847</v>
      </c>
    </row>
    <row r="14" spans="1:6">
      <c r="A14" s="4" t="s">
        <v>362</v>
      </c>
      <c r="B14" s="5" t="n">
        <v>408538</v>
      </c>
      <c r="C14" s="5" t="n">
        <v>413465</v>
      </c>
    </row>
    <row r="15" spans="1:6">
      <c r="A15" s="4" t="s">
        <v>363</v>
      </c>
      <c r="B15" s="5" t="n">
        <v>8466</v>
      </c>
    </row>
    <row r="16" spans="1:6">
      <c r="A16" s="4" t="s">
        <v>364</v>
      </c>
      <c r="B16" s="5" t="n">
        <v>0</v>
      </c>
      <c r="C16" s="5" t="n">
        <v>0</v>
      </c>
      <c r="D16" s="5" t="n">
        <v>23</v>
      </c>
    </row>
    <row r="17" spans="1:6">
      <c r="A17" s="4" t="s">
        <v>365</v>
      </c>
      <c r="B17" s="5" t="n">
        <v>491095</v>
      </c>
      <c r="C17" s="5" t="n">
        <v>460061</v>
      </c>
    </row>
    <row r="18" spans="1:6">
      <c r="A18" s="4" t="s">
        <v>366</v>
      </c>
      <c r="B18" s="5" t="n">
        <v>109777</v>
      </c>
      <c r="C18" s="5" t="n">
        <v>111287</v>
      </c>
    </row>
    <row r="19" spans="1:6">
      <c r="A19" s="4" t="s">
        <v>107</v>
      </c>
      <c r="B19" s="5" t="n">
        <v>1096</v>
      </c>
      <c r="C19" s="5" t="n">
        <v>0</v>
      </c>
      <c r="D19" s="6" t="n">
        <v>0</v>
      </c>
    </row>
    <row r="20" spans="1:6">
      <c r="A20" s="4" t="s">
        <v>367</v>
      </c>
    </row>
    <row r="21" spans="1:6">
      <c r="A21" s="4" t="s">
        <v>356</v>
      </c>
      <c r="B21" s="5" t="n">
        <v>5499</v>
      </c>
      <c r="C21" s="5" t="n">
        <v>6546</v>
      </c>
    </row>
    <row r="22" spans="1:6">
      <c r="A22" s="4" t="s">
        <v>368</v>
      </c>
    </row>
    <row r="23" spans="1:6">
      <c r="A23" s="4" t="s">
        <v>356</v>
      </c>
      <c r="B23" s="6" t="n">
        <v>148015</v>
      </c>
      <c r="C23" s="5" t="n">
        <v>148413</v>
      </c>
    </row>
    <row r="24" spans="1:6">
      <c r="A24" s="4" t="s">
        <v>369</v>
      </c>
    </row>
    <row r="25" spans="1:6">
      <c r="A25" s="4" t="s">
        <v>370</v>
      </c>
      <c r="B25" s="4" t="s">
        <v>371</v>
      </c>
    </row>
    <row r="26" spans="1:6">
      <c r="A26" s="4" t="s">
        <v>372</v>
      </c>
    </row>
    <row r="27" spans="1:6">
      <c r="A27" s="4" t="s">
        <v>370</v>
      </c>
      <c r="B27" s="4" t="s">
        <v>373</v>
      </c>
    </row>
    <row r="28" spans="1:6">
      <c r="A28" s="4" t="s">
        <v>374</v>
      </c>
    </row>
    <row r="29" spans="1:6">
      <c r="A29" s="4" t="s">
        <v>356</v>
      </c>
      <c r="B29" s="6" t="n">
        <v>240171</v>
      </c>
      <c r="C29" s="5" t="n">
        <v>237823</v>
      </c>
    </row>
    <row r="30" spans="1:6">
      <c r="A30" s="4" t="s">
        <v>375</v>
      </c>
    </row>
    <row r="31" spans="1:6">
      <c r="A31" s="4" t="s">
        <v>370</v>
      </c>
      <c r="B31" s="4" t="s">
        <v>376</v>
      </c>
    </row>
    <row r="32" spans="1:6">
      <c r="A32" s="4" t="s">
        <v>377</v>
      </c>
    </row>
    <row r="33" spans="1:6">
      <c r="A33" s="4" t="s">
        <v>370</v>
      </c>
      <c r="B33" s="4" t="s">
        <v>378</v>
      </c>
    </row>
    <row r="34" spans="1:6">
      <c r="A34" s="4" t="s">
        <v>379</v>
      </c>
    </row>
    <row r="35" spans="1:6">
      <c r="A35" s="4" t="s">
        <v>356</v>
      </c>
      <c r="B35" s="6" t="n">
        <v>136267</v>
      </c>
      <c r="C35" s="5" t="n">
        <v>123575</v>
      </c>
    </row>
    <row r="36" spans="1:6">
      <c r="A36" s="4" t="s">
        <v>380</v>
      </c>
    </row>
    <row r="37" spans="1:6">
      <c r="A37" s="4" t="s">
        <v>370</v>
      </c>
      <c r="B37" s="4" t="s">
        <v>381</v>
      </c>
    </row>
    <row r="38" spans="1:6">
      <c r="A38" s="4" t="s">
        <v>382</v>
      </c>
    </row>
    <row r="39" spans="1:6">
      <c r="A39" s="4" t="s">
        <v>370</v>
      </c>
      <c r="B39" s="4" t="s">
        <v>378</v>
      </c>
    </row>
    <row r="40" spans="1:6">
      <c r="A40" s="4" t="s">
        <v>383</v>
      </c>
    </row>
    <row r="41" spans="1:6">
      <c r="A41" s="4" t="s">
        <v>356</v>
      </c>
      <c r="B41" s="6" t="n">
        <v>59327</v>
      </c>
      <c r="C41" s="5" t="n">
        <v>54477</v>
      </c>
    </row>
    <row r="42" spans="1:6">
      <c r="A42" s="4" t="s">
        <v>384</v>
      </c>
    </row>
    <row r="43" spans="1:6">
      <c r="A43" s="4" t="s">
        <v>370</v>
      </c>
      <c r="B43" s="4" t="s">
        <v>381</v>
      </c>
    </row>
    <row r="44" spans="1:6">
      <c r="A44" s="4" t="s">
        <v>385</v>
      </c>
    </row>
    <row r="45" spans="1:6">
      <c r="A45" s="4" t="s">
        <v>370</v>
      </c>
      <c r="B45" s="4" t="s">
        <v>386</v>
      </c>
    </row>
    <row r="46" spans="1:6">
      <c r="A46" s="4" t="s">
        <v>387</v>
      </c>
    </row>
    <row r="47" spans="1:6">
      <c r="A47" s="4" t="s">
        <v>370</v>
      </c>
      <c r="B47" s="4" t="s">
        <v>376</v>
      </c>
    </row>
    <row r="48" spans="1:6">
      <c r="A48" s="4" t="s">
        <v>388</v>
      </c>
    </row>
    <row r="49" spans="1:6">
      <c r="A49" s="4" t="s">
        <v>370</v>
      </c>
      <c r="B49" s="4" t="s">
        <v>378</v>
      </c>
    </row>
    <row r="50" spans="1:6">
      <c r="A50" s="4" t="s">
        <v>389</v>
      </c>
    </row>
    <row r="51" spans="1:6">
      <c r="A51" s="4" t="s">
        <v>390</v>
      </c>
      <c r="B51" s="6" t="n">
        <v>755</v>
      </c>
      <c r="C51" s="5" t="n">
        <v>742</v>
      </c>
    </row>
    <row r="52" spans="1:6">
      <c r="A52" s="4" t="s">
        <v>391</v>
      </c>
    </row>
    <row r="53" spans="1:6">
      <c r="A53" s="4" t="s">
        <v>362</v>
      </c>
      <c r="B53" s="6" t="n">
        <v>7260</v>
      </c>
    </row>
    <row r="54" spans="1:6">
      <c r="A54" s="4" t="s">
        <v>392</v>
      </c>
    </row>
    <row r="55" spans="1:6">
      <c r="A55" s="4" t="s">
        <v>393</v>
      </c>
      <c r="B55" s="4" t="s">
        <v>394</v>
      </c>
    </row>
    <row r="56" spans="1:6">
      <c r="A56" s="4" t="s">
        <v>71</v>
      </c>
      <c r="B56" s="6" t="n">
        <v>0</v>
      </c>
      <c r="C56" s="5" t="n">
        <v>20538</v>
      </c>
      <c r="F56" s="5" t="n">
        <v>20538</v>
      </c>
    </row>
    <row r="57" spans="1:6">
      <c r="A57" s="4" t="s">
        <v>395</v>
      </c>
    </row>
    <row r="58" spans="1:6">
      <c r="A58" s="4" t="s">
        <v>393</v>
      </c>
      <c r="B58" s="4" t="s">
        <v>396</v>
      </c>
    </row>
    <row r="59" spans="1:6">
      <c r="A59" s="4" t="s">
        <v>71</v>
      </c>
      <c r="B59" s="6" t="n">
        <v>0</v>
      </c>
      <c r="C59" s="5" t="n">
        <v>28743</v>
      </c>
      <c r="F59" s="6" t="n">
        <v>28744</v>
      </c>
    </row>
    <row r="60" spans="1:6">
      <c r="A60" s="4" t="s">
        <v>359</v>
      </c>
      <c r="C60" s="5" t="n">
        <v>28744</v>
      </c>
    </row>
    <row r="61" spans="1:6">
      <c r="A61" s="4" t="s">
        <v>397</v>
      </c>
    </row>
    <row r="62" spans="1:6">
      <c r="A62" s="4" t="s">
        <v>71</v>
      </c>
      <c r="B62" s="5" t="n">
        <v>4700</v>
      </c>
      <c r="C62" s="5" t="n">
        <v>0</v>
      </c>
    </row>
    <row r="63" spans="1:6">
      <c r="A63" s="4" t="s">
        <v>398</v>
      </c>
    </row>
    <row r="64" spans="1:6">
      <c r="A64" s="4" t="s">
        <v>71</v>
      </c>
      <c r="B64" s="5" t="n">
        <v>0</v>
      </c>
    </row>
    <row r="65" spans="1:6">
      <c r="A65" s="4" t="s">
        <v>395</v>
      </c>
    </row>
    <row r="66" spans="1:6">
      <c r="A66" s="4" t="s">
        <v>71</v>
      </c>
      <c r="B66" s="5" t="n">
        <v>0</v>
      </c>
    </row>
    <row r="67" spans="1:6">
      <c r="A67" s="4" t="s">
        <v>399</v>
      </c>
    </row>
    <row r="68" spans="1:6">
      <c r="A68" s="4" t="s">
        <v>71</v>
      </c>
      <c r="C68" s="5" t="n">
        <v>49282</v>
      </c>
    </row>
    <row r="69" spans="1:6">
      <c r="A69" s="4" t="s">
        <v>400</v>
      </c>
    </row>
    <row r="70" spans="1:6">
      <c r="A70" s="4" t="s">
        <v>71</v>
      </c>
      <c r="C70" s="5" t="n">
        <v>0</v>
      </c>
    </row>
    <row r="71" spans="1:6">
      <c r="A71" s="4" t="s">
        <v>401</v>
      </c>
    </row>
    <row r="72" spans="1:6">
      <c r="A72" s="4" t="s">
        <v>363</v>
      </c>
      <c r="B72" s="5" t="n">
        <v>8138</v>
      </c>
    </row>
    <row r="73" spans="1:6">
      <c r="A73" s="4" t="s">
        <v>402</v>
      </c>
    </row>
    <row r="74" spans="1:6">
      <c r="A74" s="4" t="s">
        <v>363</v>
      </c>
      <c r="B74" s="5" t="n">
        <v>328</v>
      </c>
    </row>
    <row r="75" spans="1:6">
      <c r="A75" s="4" t="s">
        <v>403</v>
      </c>
    </row>
    <row r="76" spans="1:6">
      <c r="A76" s="4" t="s">
        <v>352</v>
      </c>
      <c r="B76" s="5" t="n">
        <v>74311</v>
      </c>
      <c r="C76" s="5" t="n">
        <v>67634</v>
      </c>
    </row>
    <row r="77" spans="1:6">
      <c r="A77" s="4" t="s">
        <v>404</v>
      </c>
    </row>
    <row r="78" spans="1:6">
      <c r="A78" s="4" t="s">
        <v>352</v>
      </c>
      <c r="B78" s="5" t="n">
        <v>4173</v>
      </c>
      <c r="C78" s="5" t="n">
        <v>3824</v>
      </c>
    </row>
    <row r="79" spans="1:6">
      <c r="A79" s="4" t="s">
        <v>405</v>
      </c>
    </row>
    <row r="80" spans="1:6">
      <c r="A80" s="4" t="s">
        <v>352</v>
      </c>
      <c r="B80" s="6" t="n">
        <v>13423</v>
      </c>
      <c r="C80" s="6" t="n">
        <v>19048</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102</v>
      </c>
    </row>
    <row r="3" spans="1:2">
      <c r="A3" s="4" t="s">
        <v>407</v>
      </c>
    </row>
    <row r="4" spans="1:2">
      <c r="A4" s="4" t="s">
        <v>408</v>
      </c>
      <c r="B4" s="6" t="n">
        <v>255000</v>
      </c>
    </row>
    <row r="5" spans="1:2">
      <c r="A5" s="4" t="s">
        <v>409</v>
      </c>
    </row>
    <row r="6" spans="1:2">
      <c r="A6" s="4" t="s">
        <v>408</v>
      </c>
      <c r="B6" s="6" t="n">
        <v>31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36</v>
      </c>
    </row>
    <row r="3" spans="1:4">
      <c r="A3" s="4" t="s">
        <v>411</v>
      </c>
      <c r="B3" s="6" t="n">
        <v>10000</v>
      </c>
      <c r="C3" s="6" t="n">
        <v>58259</v>
      </c>
      <c r="D3" s="6" t="n">
        <v>1867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5</v>
      </c>
      <c r="D2" s="2" t="s">
        <v>36</v>
      </c>
    </row>
    <row r="3" spans="1:4">
      <c r="A3" s="4" t="s">
        <v>411</v>
      </c>
      <c r="B3" s="6" t="n">
        <v>10000</v>
      </c>
      <c r="C3" s="6" t="n">
        <v>58259</v>
      </c>
      <c r="D3" s="6" t="n">
        <v>186720</v>
      </c>
    </row>
    <row r="4" spans="1:4">
      <c r="A4" s="4" t="s">
        <v>413</v>
      </c>
    </row>
    <row r="5" spans="1:4">
      <c r="A5" s="4" t="s">
        <v>411</v>
      </c>
      <c r="D5" s="5" t="n">
        <v>1417</v>
      </c>
    </row>
    <row r="6" spans="1:4">
      <c r="A6" s="4" t="s">
        <v>414</v>
      </c>
      <c r="D6" s="6" t="n">
        <v>741</v>
      </c>
    </row>
    <row r="7" spans="1:4">
      <c r="A7" s="4" t="s">
        <v>415</v>
      </c>
      <c r="D7" s="4" t="s">
        <v>378</v>
      </c>
    </row>
    <row r="8" spans="1:4">
      <c r="A8" s="4" t="s">
        <v>416</v>
      </c>
      <c r="D8" s="6" t="n">
        <v>441</v>
      </c>
    </row>
    <row r="9" spans="1:4">
      <c r="A9" s="4" t="s">
        <v>417</v>
      </c>
      <c r="D9" s="5" t="n">
        <v>221</v>
      </c>
    </row>
    <row r="10" spans="1:4">
      <c r="A10" s="4" t="s">
        <v>418</v>
      </c>
      <c r="D10" s="6" t="n">
        <v>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19</v>
      </c>
      <c r="B1" s="2" t="s">
        <v>1</v>
      </c>
    </row>
    <row r="2" spans="1:3">
      <c r="B2" s="2" t="s">
        <v>35</v>
      </c>
      <c r="C2" s="2" t="s">
        <v>36</v>
      </c>
    </row>
    <row r="3" spans="1:3">
      <c r="A3" s="4" t="s">
        <v>420</v>
      </c>
      <c r="C3" s="6" t="n">
        <v>2247825</v>
      </c>
    </row>
    <row r="4" spans="1:3">
      <c r="A4" s="4" t="s">
        <v>421</v>
      </c>
      <c r="C4" s="5" t="n">
        <v>34091</v>
      </c>
    </row>
    <row r="5" spans="1:3">
      <c r="A5" s="4" t="s">
        <v>422</v>
      </c>
      <c r="C5" s="5" t="n">
        <v>-2630</v>
      </c>
    </row>
    <row r="6" spans="1:3">
      <c r="A6" s="4" t="s">
        <v>423</v>
      </c>
      <c r="C6" s="6" t="n">
        <v>32055</v>
      </c>
    </row>
    <row r="7" spans="1:3">
      <c r="A7" s="4" t="s">
        <v>424</v>
      </c>
      <c r="B7" s="6" t="n">
        <v>1163</v>
      </c>
    </row>
    <row r="8" spans="1:3">
      <c r="A8" s="4" t="s">
        <v>425</v>
      </c>
      <c r="B8" s="5" t="n">
        <v>888</v>
      </c>
    </row>
    <row r="9" spans="1:3">
      <c r="A9" s="4" t="s">
        <v>426</v>
      </c>
      <c r="B9" s="5" t="n">
        <v>275</v>
      </c>
    </row>
    <row r="10" spans="1:3">
      <c r="A10" s="4" t="s">
        <v>399</v>
      </c>
    </row>
    <row r="11" spans="1:3">
      <c r="A11" s="4" t="s">
        <v>427</v>
      </c>
      <c r="C11" s="4" t="s">
        <v>428</v>
      </c>
    </row>
    <row r="12" spans="1:3">
      <c r="A12" s="4" t="s">
        <v>429</v>
      </c>
      <c r="C12" s="6" t="n">
        <v>187862</v>
      </c>
    </row>
    <row r="13" spans="1:3">
      <c r="A13" s="4" t="s">
        <v>430</v>
      </c>
      <c r="C13" s="5" t="n">
        <v>1171</v>
      </c>
    </row>
    <row r="14" spans="1:3">
      <c r="A14" s="4" t="s">
        <v>431</v>
      </c>
      <c r="C14" s="5" t="n">
        <v>15556</v>
      </c>
    </row>
    <row r="15" spans="1:3">
      <c r="A15" s="4" t="s">
        <v>432</v>
      </c>
      <c r="C15" s="5" t="n">
        <v>-21674</v>
      </c>
    </row>
    <row r="16" spans="1:3">
      <c r="A16" s="4" t="s">
        <v>433</v>
      </c>
      <c r="C16" s="5" t="n">
        <v>472</v>
      </c>
    </row>
    <row r="17" spans="1:3">
      <c r="A17" s="4" t="s">
        <v>434</v>
      </c>
      <c r="C17" s="5" t="n">
        <v>28177</v>
      </c>
    </row>
    <row r="18" spans="1:3">
      <c r="A18" s="4" t="s">
        <v>435</v>
      </c>
      <c r="C18" s="5" t="n">
        <v>128431</v>
      </c>
    </row>
    <row r="19" spans="1:3">
      <c r="A19" s="4" t="s">
        <v>436</v>
      </c>
      <c r="C19" s="5" t="n">
        <v>12403</v>
      </c>
    </row>
    <row r="20" spans="1:3">
      <c r="A20" s="4" t="s">
        <v>414</v>
      </c>
      <c r="C20" s="5" t="n">
        <v>21576</v>
      </c>
    </row>
    <row r="21" spans="1:3">
      <c r="A21" s="4" t="s">
        <v>437</v>
      </c>
      <c r="C21" s="5" t="n">
        <v>4748</v>
      </c>
    </row>
    <row r="22" spans="1:3">
      <c r="A22" s="4" t="s">
        <v>438</v>
      </c>
      <c r="C22" s="5" t="n">
        <v>195807</v>
      </c>
    </row>
    <row r="23" spans="1:3">
      <c r="A23" s="4" t="s">
        <v>439</v>
      </c>
      <c r="C23" s="5" t="n">
        <v>35383</v>
      </c>
    </row>
    <row r="24" spans="1:3">
      <c r="A24" s="4" t="s">
        <v>440</v>
      </c>
      <c r="C24" s="5" t="n">
        <v>8799</v>
      </c>
    </row>
    <row r="25" spans="1:3">
      <c r="A25" s="4" t="s">
        <v>441</v>
      </c>
      <c r="C25" s="5" t="n">
        <v>13045</v>
      </c>
    </row>
    <row r="26" spans="1:3">
      <c r="A26" s="4" t="s">
        <v>442</v>
      </c>
      <c r="C26" s="5" t="n">
        <v>57227</v>
      </c>
    </row>
    <row r="27" spans="1:3">
      <c r="A27" s="4" t="s">
        <v>443</v>
      </c>
      <c r="C27" s="5" t="n">
        <v>138580</v>
      </c>
    </row>
    <row r="28" spans="1:3">
      <c r="A28" s="4" t="s">
        <v>416</v>
      </c>
      <c r="C28" s="5" t="n">
        <v>49282</v>
      </c>
    </row>
    <row r="29" spans="1:3">
      <c r="A29" s="4" t="s">
        <v>424</v>
      </c>
      <c r="B29" s="6" t="n">
        <v>1163</v>
      </c>
    </row>
    <row r="30" spans="1:3">
      <c r="A30" s="4" t="s">
        <v>444</v>
      </c>
    </row>
    <row r="31" spans="1:3">
      <c r="A31" s="4" t="s">
        <v>445</v>
      </c>
      <c r="C31" s="5" t="n">
        <v>165499</v>
      </c>
    </row>
    <row r="32" spans="1:3">
      <c r="A32" s="4" t="s">
        <v>446</v>
      </c>
    </row>
    <row r="33" spans="1:3">
      <c r="A33" s="4" t="s">
        <v>445</v>
      </c>
      <c r="C33" s="5" t="n">
        <v>4657</v>
      </c>
    </row>
    <row r="34" spans="1:3">
      <c r="A34" s="4" t="s">
        <v>447</v>
      </c>
    </row>
    <row r="35" spans="1:3">
      <c r="A35" s="4" t="s">
        <v>445</v>
      </c>
      <c r="C35" s="5" t="n">
        <v>4044</v>
      </c>
    </row>
    <row r="36" spans="1:3">
      <c r="A36" s="4" t="s">
        <v>448</v>
      </c>
    </row>
    <row r="37" spans="1:3">
      <c r="A37" s="4" t="s">
        <v>445</v>
      </c>
      <c r="C37" s="5" t="n">
        <v>174200</v>
      </c>
    </row>
    <row r="38" spans="1:3">
      <c r="A38" s="4" t="s">
        <v>449</v>
      </c>
    </row>
    <row r="39" spans="1:3">
      <c r="A39" s="4" t="s">
        <v>445</v>
      </c>
      <c r="C39" s="5" t="n">
        <v>24437</v>
      </c>
    </row>
    <row r="40" spans="1:3">
      <c r="A40" s="4" t="s">
        <v>450</v>
      </c>
    </row>
    <row r="41" spans="1:3">
      <c r="A41" s="4" t="s">
        <v>414</v>
      </c>
      <c r="C41" s="6" t="n">
        <v>1076</v>
      </c>
    </row>
    <row r="42" spans="1:3">
      <c r="A42" s="4" t="s">
        <v>451</v>
      </c>
      <c r="C42" s="4" t="s">
        <v>452</v>
      </c>
    </row>
    <row r="43" spans="1:3">
      <c r="A43" s="4" t="s">
        <v>453</v>
      </c>
    </row>
    <row r="44" spans="1:3">
      <c r="A44" s="4" t="s">
        <v>414</v>
      </c>
      <c r="C44" s="6" t="n">
        <v>3500</v>
      </c>
    </row>
    <row r="45" spans="1:3">
      <c r="A45" s="4" t="s">
        <v>451</v>
      </c>
      <c r="C45" s="4" t="s">
        <v>454</v>
      </c>
    </row>
    <row r="46" spans="1:3">
      <c r="A46" s="4" t="s">
        <v>455</v>
      </c>
    </row>
    <row r="47" spans="1:3">
      <c r="A47" s="4" t="s">
        <v>414</v>
      </c>
      <c r="C47" s="6" t="n">
        <v>1500</v>
      </c>
    </row>
    <row r="48" spans="1:3">
      <c r="A48" s="4" t="s">
        <v>451</v>
      </c>
      <c r="C48" s="4" t="s">
        <v>376</v>
      </c>
    </row>
    <row r="49" spans="1:3">
      <c r="A49" s="4" t="s">
        <v>456</v>
      </c>
    </row>
    <row r="50" spans="1:3">
      <c r="A50" s="4" t="s">
        <v>414</v>
      </c>
      <c r="C50" s="6" t="n">
        <v>13000</v>
      </c>
    </row>
    <row r="51" spans="1:3">
      <c r="A51" s="4" t="s">
        <v>451</v>
      </c>
      <c r="C51" s="4" t="s">
        <v>457</v>
      </c>
    </row>
    <row r="52" spans="1:3">
      <c r="A52" s="4" t="s">
        <v>458</v>
      </c>
    </row>
    <row r="53" spans="1:3">
      <c r="A53" s="4" t="s">
        <v>414</v>
      </c>
      <c r="C53" s="6" t="n">
        <v>2000</v>
      </c>
    </row>
    <row r="54" spans="1:3">
      <c r="A54" s="4" t="s">
        <v>451</v>
      </c>
      <c r="C54" s="4" t="s">
        <v>373</v>
      </c>
    </row>
    <row r="55" spans="1:3">
      <c r="A55" s="4" t="s">
        <v>459</v>
      </c>
    </row>
    <row r="56" spans="1:3">
      <c r="A56" s="4" t="s">
        <v>414</v>
      </c>
      <c r="C56" s="6" t="n">
        <v>500</v>
      </c>
    </row>
    <row r="57" spans="1:3">
      <c r="A57" s="4" t="s">
        <v>451</v>
      </c>
      <c r="C57" s="4" t="s">
        <v>3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35</v>
      </c>
      <c r="C2" s="2" t="s">
        <v>36</v>
      </c>
    </row>
    <row r="3" spans="1:3">
      <c r="A3" s="4" t="s">
        <v>399</v>
      </c>
    </row>
    <row r="4" spans="1:3">
      <c r="A4" s="3" t="s">
        <v>461</v>
      </c>
    </row>
    <row r="5" spans="1:3">
      <c r="A5" s="4" t="s">
        <v>416</v>
      </c>
      <c r="C5" s="6" t="n">
        <v>49282</v>
      </c>
    </row>
    <row r="6" spans="1:3">
      <c r="A6" s="4" t="s">
        <v>427</v>
      </c>
      <c r="C6" s="4" t="s">
        <v>428</v>
      </c>
    </row>
    <row r="7" spans="1:3">
      <c r="A7" s="4" t="s">
        <v>414</v>
      </c>
      <c r="C7" s="6" t="n">
        <v>21576</v>
      </c>
    </row>
    <row r="8" spans="1:3">
      <c r="A8" s="4" t="s">
        <v>429</v>
      </c>
      <c r="C8" s="5" t="n">
        <v>187862</v>
      </c>
    </row>
    <row r="9" spans="1:3">
      <c r="A9" s="4" t="s">
        <v>430</v>
      </c>
      <c r="C9" s="5" t="n">
        <v>1171</v>
      </c>
    </row>
    <row r="10" spans="1:3">
      <c r="A10" s="4" t="s">
        <v>462</v>
      </c>
    </row>
    <row r="11" spans="1:3">
      <c r="A11" s="3" t="s">
        <v>461</v>
      </c>
    </row>
    <row r="12" spans="1:3">
      <c r="A12" s="4" t="s">
        <v>414</v>
      </c>
      <c r="C12" s="6" t="n">
        <v>1500</v>
      </c>
    </row>
    <row r="13" spans="1:3">
      <c r="A13" s="4" t="s">
        <v>451</v>
      </c>
      <c r="C13" s="4" t="s">
        <v>376</v>
      </c>
    </row>
    <row r="14" spans="1:3">
      <c r="A14" s="4" t="s">
        <v>463</v>
      </c>
    </row>
    <row r="15" spans="1:3">
      <c r="A15" s="3" t="s">
        <v>461</v>
      </c>
    </row>
    <row r="16" spans="1:3">
      <c r="A16" s="4" t="s">
        <v>414</v>
      </c>
      <c r="C16" s="6" t="n">
        <v>500</v>
      </c>
    </row>
    <row r="17" spans="1:3">
      <c r="A17" s="4" t="s">
        <v>451</v>
      </c>
      <c r="C17" s="4" t="s">
        <v>376</v>
      </c>
    </row>
    <row r="18" spans="1:3">
      <c r="A18" s="4" t="s">
        <v>464</v>
      </c>
    </row>
    <row r="19" spans="1:3">
      <c r="A19" s="3" t="s">
        <v>461</v>
      </c>
    </row>
    <row r="20" spans="1:3">
      <c r="A20" s="4" t="s">
        <v>416</v>
      </c>
      <c r="B20" s="6" t="n">
        <v>31782</v>
      </c>
    </row>
    <row r="21" spans="1:3">
      <c r="A21" s="4" t="s">
        <v>427</v>
      </c>
      <c r="B21" s="4" t="s">
        <v>428</v>
      </c>
    </row>
    <row r="22" spans="1:3">
      <c r="A22" s="4" t="s">
        <v>414</v>
      </c>
      <c r="B22" s="6" t="n">
        <v>28300</v>
      </c>
    </row>
    <row r="23" spans="1:3">
      <c r="A23" s="4" t="s">
        <v>417</v>
      </c>
      <c r="B23" s="5" t="n">
        <v>1593</v>
      </c>
    </row>
    <row r="24" spans="1:3">
      <c r="A24" s="4" t="s">
        <v>429</v>
      </c>
      <c r="B24" s="5" t="n">
        <v>61997</v>
      </c>
    </row>
    <row r="25" spans="1:3">
      <c r="A25" s="4" t="s">
        <v>430</v>
      </c>
      <c r="B25" s="5" t="n">
        <v>4626</v>
      </c>
    </row>
    <row r="26" spans="1:3">
      <c r="A26" s="4" t="s">
        <v>465</v>
      </c>
    </row>
    <row r="27" spans="1:3">
      <c r="A27" s="3" t="s">
        <v>461</v>
      </c>
    </row>
    <row r="28" spans="1:3">
      <c r="A28" s="4" t="s">
        <v>414</v>
      </c>
      <c r="B28" s="6" t="n">
        <v>14500</v>
      </c>
    </row>
    <row r="29" spans="1:3">
      <c r="A29" s="4" t="s">
        <v>451</v>
      </c>
      <c r="B29" s="4" t="s">
        <v>378</v>
      </c>
    </row>
    <row r="30" spans="1:3">
      <c r="A30" s="4" t="s">
        <v>466</v>
      </c>
    </row>
    <row r="31" spans="1:3">
      <c r="A31" s="3" t="s">
        <v>461</v>
      </c>
    </row>
    <row r="32" spans="1:3">
      <c r="A32" s="4" t="s">
        <v>414</v>
      </c>
      <c r="B32" s="6" t="n">
        <v>8000</v>
      </c>
    </row>
    <row r="33" spans="1:3">
      <c r="A33" s="4" t="s">
        <v>451</v>
      </c>
      <c r="B33" s="4" t="s">
        <v>378</v>
      </c>
    </row>
    <row r="34" spans="1:3">
      <c r="A34" s="4" t="s">
        <v>467</v>
      </c>
    </row>
    <row r="35" spans="1:3">
      <c r="A35" s="3" t="s">
        <v>461</v>
      </c>
    </row>
    <row r="36" spans="1:3">
      <c r="A36" s="4" t="s">
        <v>414</v>
      </c>
      <c r="B36" s="6" t="n">
        <v>4000</v>
      </c>
    </row>
    <row r="37" spans="1:3">
      <c r="A37" s="4" t="s">
        <v>451</v>
      </c>
      <c r="B37" s="4" t="s">
        <v>376</v>
      </c>
    </row>
    <row r="38" spans="1:3">
      <c r="A38" s="4" t="s">
        <v>468</v>
      </c>
    </row>
    <row r="39" spans="1:3">
      <c r="A39" s="3" t="s">
        <v>461</v>
      </c>
    </row>
    <row r="40" spans="1:3">
      <c r="A40" s="4" t="s">
        <v>414</v>
      </c>
      <c r="B40" s="6" t="n">
        <v>1800</v>
      </c>
    </row>
    <row r="41" spans="1:3">
      <c r="A41" s="4" t="s">
        <v>451</v>
      </c>
      <c r="B41" s="4" t="s">
        <v>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v>
      </c>
      <c r="B1" s="2" t="s">
        <v>1</v>
      </c>
    </row>
    <row r="2" spans="1:4">
      <c r="B2" s="2" t="s">
        <v>102</v>
      </c>
      <c r="C2" s="2" t="s">
        <v>103</v>
      </c>
      <c r="D2" s="2" t="s">
        <v>104</v>
      </c>
    </row>
    <row r="3" spans="1:4">
      <c r="A3" s="3" t="s">
        <v>105</v>
      </c>
    </row>
    <row r="4" spans="1:4">
      <c r="A4" s="4" t="s">
        <v>54</v>
      </c>
      <c r="B4" s="6" t="n">
        <v>-24374</v>
      </c>
      <c r="C4" s="6" t="n">
        <v>-252566</v>
      </c>
      <c r="D4" s="6" t="n">
        <v>5361</v>
      </c>
    </row>
    <row r="5" spans="1:4">
      <c r="A5" s="3" t="s">
        <v>106</v>
      </c>
    </row>
    <row r="6" spans="1:4">
      <c r="A6" s="4" t="s">
        <v>46</v>
      </c>
      <c r="B6" s="5" t="n">
        <v>65865</v>
      </c>
      <c r="C6" s="5" t="n">
        <v>65586</v>
      </c>
      <c r="D6" s="5" t="n">
        <v>53318</v>
      </c>
    </row>
    <row r="7" spans="1:4">
      <c r="A7" s="4" t="s">
        <v>107</v>
      </c>
      <c r="B7" s="5" t="n">
        <v>1096</v>
      </c>
      <c r="C7" s="5" t="n">
        <v>0</v>
      </c>
      <c r="D7" s="5" t="n">
        <v>0</v>
      </c>
    </row>
    <row r="8" spans="1:4">
      <c r="A8" s="4" t="s">
        <v>108</v>
      </c>
      <c r="B8" s="5" t="n">
        <v>1550</v>
      </c>
      <c r="C8" s="5" t="n">
        <v>1502</v>
      </c>
      <c r="D8" s="5" t="n">
        <v>792</v>
      </c>
    </row>
    <row r="9" spans="1:4">
      <c r="A9" s="4" t="s">
        <v>47</v>
      </c>
      <c r="B9" s="5" t="n">
        <v>57748</v>
      </c>
      <c r="C9" s="5" t="n">
        <v>313130</v>
      </c>
      <c r="D9" s="5" t="n">
        <v>0</v>
      </c>
    </row>
    <row r="10" spans="1:4">
      <c r="A10" s="4" t="s">
        <v>109</v>
      </c>
      <c r="B10" s="5" t="n">
        <v>-4531</v>
      </c>
      <c r="C10" s="5" t="n">
        <v>-14765</v>
      </c>
      <c r="D10" s="5" t="n">
        <v>-11961</v>
      </c>
    </row>
    <row r="11" spans="1:4">
      <c r="A11" s="4" t="s">
        <v>110</v>
      </c>
      <c r="B11" s="5" t="n">
        <v>9017</v>
      </c>
      <c r="C11" s="5" t="n">
        <v>8459</v>
      </c>
      <c r="D11" s="5" t="n">
        <v>9366</v>
      </c>
    </row>
    <row r="12" spans="1:4">
      <c r="A12" s="4" t="s">
        <v>111</v>
      </c>
      <c r="B12" s="5" t="n">
        <v>-6314</v>
      </c>
      <c r="C12" s="5" t="n">
        <v>-36823</v>
      </c>
      <c r="D12" s="5" t="n">
        <v>14235</v>
      </c>
    </row>
    <row r="13" spans="1:4">
      <c r="A13" s="4" t="s">
        <v>112</v>
      </c>
      <c r="B13" s="5" t="n">
        <v>20760</v>
      </c>
      <c r="C13" s="5" t="n">
        <v>-24481</v>
      </c>
      <c r="D13" s="5" t="n">
        <v>-3125</v>
      </c>
    </row>
    <row r="14" spans="1:4">
      <c r="A14" s="4" t="s">
        <v>113</v>
      </c>
      <c r="B14" s="5" t="n">
        <v>120817</v>
      </c>
      <c r="C14" s="5" t="n">
        <v>60042</v>
      </c>
      <c r="D14" s="5" t="n">
        <v>67986</v>
      </c>
    </row>
    <row r="15" spans="1:4">
      <c r="A15" s="3" t="s">
        <v>114</v>
      </c>
    </row>
    <row r="16" spans="1:4">
      <c r="A16" s="4" t="s">
        <v>115</v>
      </c>
      <c r="B16" s="5" t="n">
        <v>-46420</v>
      </c>
      <c r="C16" s="5" t="n">
        <v>-42809</v>
      </c>
      <c r="D16" s="5" t="n">
        <v>-34670</v>
      </c>
    </row>
    <row r="17" spans="1:4">
      <c r="A17" s="4" t="s">
        <v>116</v>
      </c>
      <c r="B17" s="5" t="n">
        <v>-10000</v>
      </c>
      <c r="C17" s="5" t="n">
        <v>-58259</v>
      </c>
      <c r="D17" s="5" t="n">
        <v>-186720</v>
      </c>
    </row>
    <row r="18" spans="1:4">
      <c r="A18" s="4" t="s">
        <v>117</v>
      </c>
      <c r="B18" s="5" t="n">
        <v>1774</v>
      </c>
      <c r="C18" s="5" t="n">
        <v>1036</v>
      </c>
      <c r="D18" s="5" t="n">
        <v>-3048</v>
      </c>
    </row>
    <row r="19" spans="1:4">
      <c r="A19" s="4" t="s">
        <v>118</v>
      </c>
      <c r="B19" s="5" t="n">
        <v>-54646</v>
      </c>
      <c r="C19" s="5" t="n">
        <v>-100032</v>
      </c>
      <c r="D19" s="5" t="n">
        <v>-224438</v>
      </c>
    </row>
    <row r="20" spans="1:4">
      <c r="A20" s="3" t="s">
        <v>119</v>
      </c>
    </row>
    <row r="21" spans="1:4">
      <c r="A21" s="4" t="s">
        <v>120</v>
      </c>
      <c r="B21" s="5" t="n">
        <v>521200</v>
      </c>
      <c r="C21" s="5" t="n">
        <v>674500</v>
      </c>
      <c r="D21" s="5" t="n">
        <v>312700</v>
      </c>
    </row>
    <row r="22" spans="1:4">
      <c r="A22" s="4" t="s">
        <v>121</v>
      </c>
      <c r="B22" s="5" t="n">
        <v>-584100</v>
      </c>
      <c r="C22" s="5" t="n">
        <v>-637700</v>
      </c>
      <c r="D22" s="5" t="n">
        <v>-153100</v>
      </c>
    </row>
    <row r="23" spans="1:4">
      <c r="A23" s="4" t="s">
        <v>122</v>
      </c>
      <c r="B23" s="5" t="n">
        <v>-3395</v>
      </c>
      <c r="C23" s="5" t="n">
        <v>0</v>
      </c>
      <c r="D23" s="5" t="n">
        <v>-2912</v>
      </c>
    </row>
    <row r="24" spans="1:4">
      <c r="A24" s="4" t="s">
        <v>123</v>
      </c>
      <c r="B24" s="5" t="n">
        <v>-1977</v>
      </c>
      <c r="C24" s="5" t="n">
        <v>-1638</v>
      </c>
      <c r="D24" s="5" t="n">
        <v>-9405</v>
      </c>
    </row>
    <row r="25" spans="1:4">
      <c r="A25" s="4" t="s">
        <v>124</v>
      </c>
      <c r="B25" s="5" t="n">
        <v>-68272</v>
      </c>
      <c r="C25" s="5" t="n">
        <v>35162</v>
      </c>
      <c r="D25" s="5" t="n">
        <v>147283</v>
      </c>
    </row>
    <row r="26" spans="1:4">
      <c r="A26" s="4" t="s">
        <v>125</v>
      </c>
      <c r="B26" s="5" t="n">
        <v>-2101</v>
      </c>
      <c r="C26" s="5" t="n">
        <v>-4828</v>
      </c>
      <c r="D26" s="5" t="n">
        <v>-9169</v>
      </c>
    </row>
    <row r="27" spans="1:4">
      <c r="A27" s="4" t="s">
        <v>126</v>
      </c>
      <c r="B27" s="5" t="n">
        <v>14768</v>
      </c>
      <c r="C27" s="5" t="n">
        <v>16869</v>
      </c>
      <c r="D27" s="5" t="n">
        <v>21697</v>
      </c>
    </row>
    <row r="28" spans="1:4">
      <c r="A28" s="3" t="s">
        <v>127</v>
      </c>
    </row>
    <row r="29" spans="1:4">
      <c r="A29" s="4" t="s">
        <v>64</v>
      </c>
      <c r="B29" s="5" t="n">
        <v>1814</v>
      </c>
      <c r="C29" s="5" t="n">
        <v>-13670</v>
      </c>
      <c r="D29" s="5" t="n">
        <v>-6407</v>
      </c>
    </row>
    <row r="30" spans="1:4">
      <c r="A30" s="4" t="s">
        <v>128</v>
      </c>
      <c r="B30" s="5" t="n">
        <v>23237</v>
      </c>
      <c r="C30" s="5" t="n">
        <v>-9495</v>
      </c>
      <c r="D30" s="5" t="n">
        <v>6197</v>
      </c>
    </row>
    <row r="31" spans="1:4">
      <c r="A31" s="4" t="s">
        <v>66</v>
      </c>
      <c r="B31" s="5" t="n">
        <v>778</v>
      </c>
      <c r="C31" s="5" t="n">
        <v>5047</v>
      </c>
      <c r="D31" s="5" t="n">
        <v>-4150</v>
      </c>
    </row>
    <row r="32" spans="1:4">
      <c r="A32" s="4" t="s">
        <v>67</v>
      </c>
      <c r="B32" s="5" t="n">
        <v>69</v>
      </c>
      <c r="C32" s="5" t="n">
        <v>-2648</v>
      </c>
      <c r="D32" s="5" t="n">
        <v>-2834</v>
      </c>
    </row>
    <row r="33" spans="1:4">
      <c r="A33" s="4" t="s">
        <v>129</v>
      </c>
      <c r="B33" s="5" t="n">
        <v>-5138</v>
      </c>
      <c r="C33" s="5" t="n">
        <v>-3715</v>
      </c>
      <c r="D33" s="5" t="n">
        <v>4069</v>
      </c>
    </row>
    <row r="34" spans="1:4">
      <c r="A34" s="4" t="s">
        <v>112</v>
      </c>
      <c r="B34" s="5" t="n">
        <v>20760</v>
      </c>
      <c r="C34" s="5" t="n">
        <v>-24481</v>
      </c>
      <c r="D34" s="5" t="n">
        <v>-3125</v>
      </c>
    </row>
    <row r="35" spans="1:4">
      <c r="A35" s="3" t="s">
        <v>130</v>
      </c>
    </row>
    <row r="36" spans="1:4">
      <c r="A36" s="4" t="s">
        <v>131</v>
      </c>
      <c r="B36" s="5" t="n">
        <v>8589</v>
      </c>
      <c r="C36" s="5" t="n">
        <v>8035</v>
      </c>
      <c r="D36" s="5" t="n">
        <v>2082</v>
      </c>
    </row>
    <row r="37" spans="1:4">
      <c r="A37" s="4" t="s">
        <v>132</v>
      </c>
      <c r="B37" s="6" t="n">
        <v>10277</v>
      </c>
      <c r="C37" s="6" t="n">
        <v>25549</v>
      </c>
      <c r="D37" s="6" t="n">
        <v>14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102</v>
      </c>
    </row>
    <row r="3" spans="1:2">
      <c r="A3" s="4" t="s">
        <v>416</v>
      </c>
      <c r="B3" s="6" t="n">
        <v>5</v>
      </c>
    </row>
    <row r="4" spans="1:2">
      <c r="A4" s="4" t="s">
        <v>415</v>
      </c>
      <c r="B4" s="4" t="s">
        <v>378</v>
      </c>
    </row>
    <row r="5" spans="1:2">
      <c r="A5" s="4" t="s">
        <v>429</v>
      </c>
      <c r="B5" s="6" t="n">
        <v>10</v>
      </c>
    </row>
    <row r="6" spans="1:2">
      <c r="A6" s="4" t="s">
        <v>470</v>
      </c>
      <c r="B6" s="6"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72</v>
      </c>
      <c r="J1" s="2" t="s">
        <v>1</v>
      </c>
    </row>
    <row r="2" spans="1:12">
      <c r="B2" s="2" t="s">
        <v>2</v>
      </c>
      <c r="C2" s="2" t="s">
        <v>351</v>
      </c>
      <c r="D2" s="2" t="s">
        <v>4</v>
      </c>
      <c r="E2" s="2" t="s">
        <v>473</v>
      </c>
      <c r="F2" s="2" t="s">
        <v>35</v>
      </c>
      <c r="G2" s="2" t="s">
        <v>474</v>
      </c>
      <c r="H2" s="2" t="s">
        <v>475</v>
      </c>
      <c r="I2" s="2" t="s">
        <v>476</v>
      </c>
      <c r="J2" s="2" t="s">
        <v>2</v>
      </c>
      <c r="K2" s="2" t="s">
        <v>35</v>
      </c>
      <c r="L2" s="2" t="s">
        <v>36</v>
      </c>
    </row>
    <row r="3" spans="1:12">
      <c r="A3" s="4" t="s">
        <v>477</v>
      </c>
      <c r="J3" s="6" t="n">
        <v>-212150</v>
      </c>
    </row>
    <row r="4" spans="1:12">
      <c r="A4" s="4" t="s">
        <v>478</v>
      </c>
      <c r="B4" s="6" t="n">
        <v>20418</v>
      </c>
      <c r="J4" s="5" t="n">
        <v>20418</v>
      </c>
    </row>
    <row r="5" spans="1:12">
      <c r="A5" s="4" t="s">
        <v>479</v>
      </c>
      <c r="B5" s="5" t="n">
        <v>0</v>
      </c>
      <c r="F5" s="6" t="n">
        <v>0</v>
      </c>
      <c r="J5" s="5" t="n">
        <v>0</v>
      </c>
      <c r="K5" s="6" t="n">
        <v>0</v>
      </c>
    </row>
    <row r="6" spans="1:12">
      <c r="A6" s="4" t="s">
        <v>480</v>
      </c>
      <c r="K6" s="5" t="n">
        <v>2610</v>
      </c>
    </row>
    <row r="7" spans="1:12">
      <c r="A7" s="4" t="s">
        <v>40</v>
      </c>
      <c r="B7" s="5" t="n">
        <v>334385</v>
      </c>
      <c r="C7" s="6" t="n">
        <v>548008</v>
      </c>
      <c r="D7" s="6" t="n">
        <v>814766</v>
      </c>
      <c r="E7" s="6" t="n">
        <v>337484</v>
      </c>
      <c r="F7" s="5" t="n">
        <v>357654</v>
      </c>
      <c r="G7" s="6" t="n">
        <v>603391</v>
      </c>
      <c r="H7" s="6" t="n">
        <v>886861</v>
      </c>
      <c r="I7" s="6" t="n">
        <v>355711</v>
      </c>
      <c r="J7" s="5" t="n">
        <v>2034643</v>
      </c>
      <c r="K7" s="5" t="n">
        <v>2203617</v>
      </c>
      <c r="L7" s="6" t="n">
        <v>1874362</v>
      </c>
    </row>
    <row r="8" spans="1:12">
      <c r="A8" s="4" t="s">
        <v>39</v>
      </c>
      <c r="J8" s="5" t="n">
        <v>195883</v>
      </c>
      <c r="K8" s="5" t="n">
        <v>219145</v>
      </c>
      <c r="L8" s="5" t="n">
        <v>232481</v>
      </c>
    </row>
    <row r="9" spans="1:12">
      <c r="A9" s="4" t="s">
        <v>481</v>
      </c>
      <c r="B9" s="6" t="n">
        <v>20418</v>
      </c>
      <c r="F9" s="6" t="n">
        <v>20144</v>
      </c>
      <c r="J9" s="5" t="n">
        <v>20418</v>
      </c>
      <c r="K9" s="5" t="n">
        <v>20144</v>
      </c>
    </row>
    <row r="10" spans="1:12">
      <c r="A10" s="4" t="s">
        <v>482</v>
      </c>
      <c r="J10" s="5" t="n">
        <v>212424</v>
      </c>
    </row>
    <row r="11" spans="1:12">
      <c r="A11" s="4" t="s">
        <v>395</v>
      </c>
    </row>
    <row r="12" spans="1:12">
      <c r="A12" s="4" t="s">
        <v>40</v>
      </c>
      <c r="J12" s="5" t="n">
        <v>223374</v>
      </c>
      <c r="K12" s="5" t="n">
        <v>258369</v>
      </c>
      <c r="L12" s="5" t="n">
        <v>14758</v>
      </c>
    </row>
    <row r="13" spans="1:12">
      <c r="A13" s="4" t="s">
        <v>397</v>
      </c>
    </row>
    <row r="14" spans="1:12">
      <c r="A14" s="4" t="s">
        <v>40</v>
      </c>
      <c r="J14" s="5" t="n">
        <v>21339</v>
      </c>
      <c r="K14" s="5" t="n">
        <v>15762</v>
      </c>
      <c r="L14" s="5" t="n">
        <v>0</v>
      </c>
    </row>
    <row r="15" spans="1:12">
      <c r="A15" s="4" t="s">
        <v>483</v>
      </c>
    </row>
    <row r="16" spans="1:12">
      <c r="A16" s="4" t="s">
        <v>40</v>
      </c>
      <c r="J16" s="5" t="n">
        <v>-99078</v>
      </c>
      <c r="K16" s="5" t="n">
        <v>-95055</v>
      </c>
      <c r="L16" s="5" t="n">
        <v>-5967</v>
      </c>
    </row>
    <row r="17" spans="1:12">
      <c r="A17" s="4" t="s">
        <v>392</v>
      </c>
    </row>
    <row r="18" spans="1:12">
      <c r="A18" s="4" t="s">
        <v>40</v>
      </c>
      <c r="J18" s="5" t="n">
        <v>1889008</v>
      </c>
      <c r="K18" s="5" t="n">
        <v>2024541</v>
      </c>
      <c r="L18" s="5" t="n">
        <v>1865571</v>
      </c>
    </row>
    <row r="19" spans="1:12">
      <c r="A19" s="4" t="s">
        <v>39</v>
      </c>
      <c r="J19" s="5" t="n">
        <v>195883</v>
      </c>
      <c r="K19" s="5" t="n">
        <v>219145</v>
      </c>
      <c r="L19" s="5" t="n">
        <v>232481</v>
      </c>
    </row>
    <row r="20" spans="1:12">
      <c r="A20" s="4" t="s">
        <v>484</v>
      </c>
    </row>
    <row r="21" spans="1:12">
      <c r="A21" s="4" t="s">
        <v>40</v>
      </c>
      <c r="J21" s="5" t="n">
        <v>1646917</v>
      </c>
      <c r="K21" s="5" t="n">
        <v>1753528</v>
      </c>
      <c r="L21" s="5" t="n">
        <v>1594116</v>
      </c>
    </row>
    <row r="22" spans="1:12">
      <c r="A22" s="4" t="s">
        <v>485</v>
      </c>
    </row>
    <row r="23" spans="1:12">
      <c r="A23" s="4" t="s">
        <v>40</v>
      </c>
      <c r="J23" s="6" t="n">
        <v>46208</v>
      </c>
      <c r="K23" s="6" t="n">
        <v>51868</v>
      </c>
      <c r="L23" s="6" t="n">
        <v>3897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8"/>
    <col customWidth="1" max="12" min="12" width="21"/>
  </cols>
  <sheetData>
    <row r="1" spans="1:12">
      <c r="A1" s="1" t="s">
        <v>486</v>
      </c>
      <c r="B1" s="2" t="s">
        <v>472</v>
      </c>
      <c r="J1" s="2" t="s">
        <v>1</v>
      </c>
    </row>
    <row r="2" spans="1:12">
      <c r="B2" s="2" t="s">
        <v>487</v>
      </c>
      <c r="C2" s="2" t="s">
        <v>488</v>
      </c>
      <c r="D2" s="2" t="s">
        <v>489</v>
      </c>
      <c r="E2" s="2" t="s">
        <v>490</v>
      </c>
      <c r="F2" s="2" t="s">
        <v>103</v>
      </c>
      <c r="G2" s="2" t="s">
        <v>491</v>
      </c>
      <c r="H2" s="2" t="s">
        <v>492</v>
      </c>
      <c r="I2" s="2" t="s">
        <v>493</v>
      </c>
      <c r="J2" s="2" t="s">
        <v>494</v>
      </c>
      <c r="K2" s="2" t="s">
        <v>495</v>
      </c>
      <c r="L2" s="2" t="s">
        <v>104</v>
      </c>
    </row>
    <row r="3" spans="1:12">
      <c r="A3" s="3" t="s">
        <v>298</v>
      </c>
    </row>
    <row r="4" spans="1:12">
      <c r="A4" s="4" t="s">
        <v>496</v>
      </c>
      <c r="J4" s="6" t="n">
        <v>46420</v>
      </c>
      <c r="K4" s="6" t="n">
        <v>42809</v>
      </c>
      <c r="L4" s="6" t="n">
        <v>34670</v>
      </c>
    </row>
    <row r="5" spans="1:12">
      <c r="A5" s="4" t="s">
        <v>348</v>
      </c>
      <c r="J5" s="5" t="n">
        <v>3</v>
      </c>
      <c r="K5" s="5" t="n">
        <v>3</v>
      </c>
    </row>
    <row r="6" spans="1:12">
      <c r="A6" s="4" t="s">
        <v>347</v>
      </c>
      <c r="B6" s="5" t="n">
        <v>1448</v>
      </c>
      <c r="J6" s="5" t="n">
        <v>1448</v>
      </c>
    </row>
    <row r="7" spans="1:12">
      <c r="A7" s="4" t="s">
        <v>40</v>
      </c>
      <c r="B7" s="6" t="n">
        <v>334385</v>
      </c>
      <c r="C7" s="6" t="n">
        <v>548008</v>
      </c>
      <c r="D7" s="6" t="n">
        <v>814766</v>
      </c>
      <c r="E7" s="6" t="n">
        <v>337484</v>
      </c>
      <c r="F7" s="6" t="n">
        <v>357654</v>
      </c>
      <c r="G7" s="6" t="n">
        <v>603391</v>
      </c>
      <c r="H7" s="6" t="n">
        <v>886861</v>
      </c>
      <c r="I7" s="6" t="n">
        <v>355711</v>
      </c>
      <c r="J7" s="6" t="n">
        <v>2034643</v>
      </c>
      <c r="K7" s="6" t="n">
        <v>2203617</v>
      </c>
      <c r="L7" s="5" t="n">
        <v>1874362</v>
      </c>
    </row>
    <row r="8" spans="1:12">
      <c r="A8" s="4" t="s">
        <v>497</v>
      </c>
      <c r="B8" s="5" t="n">
        <v>117403</v>
      </c>
      <c r="C8" s="5" t="n">
        <v>132953</v>
      </c>
      <c r="D8" s="6" t="n">
        <v>210760</v>
      </c>
      <c r="E8" s="6" t="n">
        <v>66610</v>
      </c>
      <c r="F8" s="5" t="n">
        <v>128334</v>
      </c>
      <c r="G8" s="6" t="n">
        <v>146999</v>
      </c>
      <c r="H8" s="6" t="n">
        <v>216700</v>
      </c>
      <c r="I8" s="6" t="n">
        <v>65200</v>
      </c>
      <c r="J8" s="5" t="n">
        <v>527726</v>
      </c>
      <c r="K8" s="5" t="n">
        <v>557233</v>
      </c>
      <c r="L8" s="5" t="n">
        <v>459061</v>
      </c>
    </row>
    <row r="9" spans="1:12">
      <c r="A9" s="4" t="s">
        <v>46</v>
      </c>
      <c r="J9" s="5" t="n">
        <v>65865</v>
      </c>
      <c r="K9" s="5" t="n">
        <v>65586</v>
      </c>
      <c r="L9" s="5" t="n">
        <v>53318</v>
      </c>
    </row>
    <row r="10" spans="1:12">
      <c r="A10" s="4" t="s">
        <v>498</v>
      </c>
      <c r="J10" s="5" t="n">
        <v>-27654</v>
      </c>
      <c r="K10" s="5" t="n">
        <v>-262703</v>
      </c>
      <c r="L10" s="5" t="n">
        <v>13555</v>
      </c>
    </row>
    <row r="11" spans="1:12">
      <c r="A11" s="4" t="s">
        <v>499</v>
      </c>
      <c r="J11" s="5" t="n">
        <v>-9780</v>
      </c>
      <c r="K11" s="5" t="n">
        <v>-10306</v>
      </c>
      <c r="L11" s="5" t="n">
        <v>-3464</v>
      </c>
    </row>
    <row r="12" spans="1:12">
      <c r="A12" s="4" t="s">
        <v>500</v>
      </c>
      <c r="J12" s="5" t="n">
        <v>-37434</v>
      </c>
      <c r="K12" s="5" t="n">
        <v>-273009</v>
      </c>
      <c r="L12" s="5" t="n">
        <v>10091</v>
      </c>
    </row>
    <row r="13" spans="1:12">
      <c r="A13" s="4" t="s">
        <v>501</v>
      </c>
      <c r="J13" s="5" t="n">
        <v>49282</v>
      </c>
      <c r="K13" s="5" t="n">
        <v>313130</v>
      </c>
    </row>
    <row r="14" spans="1:12">
      <c r="A14" s="4" t="s">
        <v>502</v>
      </c>
      <c r="B14" s="5" t="n">
        <v>946180</v>
      </c>
      <c r="F14" s="5" t="n">
        <v>1039211</v>
      </c>
      <c r="J14" s="5" t="n">
        <v>946180</v>
      </c>
      <c r="K14" s="5" t="n">
        <v>1039211</v>
      </c>
    </row>
    <row r="15" spans="1:12">
      <c r="A15" s="4" t="s">
        <v>71</v>
      </c>
      <c r="B15" s="5" t="n">
        <v>4700</v>
      </c>
      <c r="C15" s="5" t="n">
        <v>49282</v>
      </c>
      <c r="F15" s="5" t="n">
        <v>49282</v>
      </c>
      <c r="J15" s="5" t="n">
        <v>4700</v>
      </c>
      <c r="K15" s="5" t="n">
        <v>49282</v>
      </c>
      <c r="L15" s="5" t="n">
        <v>329467</v>
      </c>
    </row>
    <row r="16" spans="1:12">
      <c r="A16" s="4" t="s">
        <v>398</v>
      </c>
    </row>
    <row r="17" spans="1:12">
      <c r="A17" s="3" t="s">
        <v>298</v>
      </c>
    </row>
    <row r="18" spans="1:12">
      <c r="A18" s="4" t="s">
        <v>501</v>
      </c>
      <c r="K18" s="5" t="n">
        <v>20538</v>
      </c>
    </row>
    <row r="19" spans="1:12">
      <c r="A19" s="4" t="s">
        <v>392</v>
      </c>
    </row>
    <row r="20" spans="1:12">
      <c r="A20" s="3" t="s">
        <v>298</v>
      </c>
    </row>
    <row r="21" spans="1:12">
      <c r="A21" s="4" t="s">
        <v>496</v>
      </c>
      <c r="J21" s="5" t="n">
        <v>-33008</v>
      </c>
      <c r="K21" s="5" t="n">
        <v>-38598</v>
      </c>
      <c r="L21" s="5" t="n">
        <v>-34536</v>
      </c>
    </row>
    <row r="22" spans="1:12">
      <c r="A22" s="4" t="s">
        <v>40</v>
      </c>
      <c r="J22" s="5" t="n">
        <v>1889008</v>
      </c>
      <c r="K22" s="5" t="n">
        <v>2024541</v>
      </c>
      <c r="L22" s="5" t="n">
        <v>1865571</v>
      </c>
    </row>
    <row r="23" spans="1:12">
      <c r="A23" s="4" t="s">
        <v>497</v>
      </c>
      <c r="J23" s="5" t="n">
        <v>451871</v>
      </c>
      <c r="K23" s="5" t="n">
        <v>482226</v>
      </c>
      <c r="L23" s="5" t="n">
        <v>459295</v>
      </c>
    </row>
    <row r="24" spans="1:12">
      <c r="A24" s="4" t="s">
        <v>46</v>
      </c>
      <c r="J24" s="5" t="n">
        <v>51728</v>
      </c>
      <c r="K24" s="5" t="n">
        <v>53955</v>
      </c>
      <c r="L24" s="5" t="n">
        <v>52102</v>
      </c>
    </row>
    <row r="25" spans="1:12">
      <c r="A25" s="4" t="s">
        <v>498</v>
      </c>
      <c r="J25" s="5" t="n">
        <v>3751</v>
      </c>
      <c r="K25" s="5" t="n">
        <v>-265843</v>
      </c>
      <c r="L25" s="5" t="n">
        <v>53316</v>
      </c>
    </row>
    <row r="26" spans="1:12">
      <c r="A26" s="4" t="s">
        <v>502</v>
      </c>
      <c r="B26" s="5" t="n">
        <v>707975</v>
      </c>
      <c r="F26" s="5" t="n">
        <v>771140</v>
      </c>
      <c r="J26" s="5" t="n">
        <v>707975</v>
      </c>
      <c r="K26" s="5" t="n">
        <v>771140</v>
      </c>
    </row>
    <row r="27" spans="1:12">
      <c r="A27" s="4" t="s">
        <v>71</v>
      </c>
      <c r="B27" s="5" t="n">
        <v>0</v>
      </c>
      <c r="C27" s="5" t="n">
        <v>20538</v>
      </c>
      <c r="F27" s="5" t="n">
        <v>20538</v>
      </c>
      <c r="J27" s="5" t="n">
        <v>0</v>
      </c>
      <c r="K27" s="5" t="n">
        <v>20538</v>
      </c>
    </row>
    <row r="28" spans="1:12">
      <c r="A28" s="4" t="s">
        <v>395</v>
      </c>
    </row>
    <row r="29" spans="1:12">
      <c r="A29" s="3" t="s">
        <v>298</v>
      </c>
    </row>
    <row r="30" spans="1:12">
      <c r="A30" s="4" t="s">
        <v>496</v>
      </c>
      <c r="J30" s="6" t="n">
        <v>-1824</v>
      </c>
      <c r="K30" s="5" t="n">
        <v>-1559</v>
      </c>
      <c r="L30" s="5" t="n">
        <v>-117</v>
      </c>
    </row>
    <row r="31" spans="1:12">
      <c r="A31" s="4" t="s">
        <v>503</v>
      </c>
      <c r="J31" s="5" t="n">
        <v>3500</v>
      </c>
    </row>
    <row r="32" spans="1:12">
      <c r="A32" s="4" t="s">
        <v>40</v>
      </c>
      <c r="J32" s="6" t="n">
        <v>223374</v>
      </c>
      <c r="K32" s="5" t="n">
        <v>258369</v>
      </c>
      <c r="L32" s="5" t="n">
        <v>14758</v>
      </c>
    </row>
    <row r="33" spans="1:12">
      <c r="A33" s="4" t="s">
        <v>497</v>
      </c>
      <c r="J33" s="5" t="n">
        <v>56341</v>
      </c>
      <c r="K33" s="5" t="n">
        <v>60328</v>
      </c>
      <c r="L33" s="5" t="n">
        <v>403</v>
      </c>
    </row>
    <row r="34" spans="1:12">
      <c r="A34" s="4" t="s">
        <v>46</v>
      </c>
      <c r="J34" s="5" t="n">
        <v>6014</v>
      </c>
      <c r="K34" s="5" t="n">
        <v>6188</v>
      </c>
      <c r="L34" s="5" t="n">
        <v>1024</v>
      </c>
    </row>
    <row r="35" spans="1:12">
      <c r="A35" s="4" t="s">
        <v>498</v>
      </c>
      <c r="J35" s="5" t="n">
        <v>-2131</v>
      </c>
      <c r="K35" s="5" t="n">
        <v>31388</v>
      </c>
      <c r="L35" s="5" t="n">
        <v>-11237</v>
      </c>
    </row>
    <row r="36" spans="1:12">
      <c r="A36" s="4" t="s">
        <v>501</v>
      </c>
      <c r="K36" s="5" t="n">
        <v>28744</v>
      </c>
    </row>
    <row r="37" spans="1:12">
      <c r="A37" s="4" t="s">
        <v>502</v>
      </c>
      <c r="B37" s="5" t="n">
        <v>191976</v>
      </c>
      <c r="F37" s="5" t="n">
        <v>235760</v>
      </c>
      <c r="J37" s="5" t="n">
        <v>191976</v>
      </c>
      <c r="K37" s="5" t="n">
        <v>235760</v>
      </c>
    </row>
    <row r="38" spans="1:12">
      <c r="A38" s="4" t="s">
        <v>71</v>
      </c>
      <c r="B38" s="5" t="n">
        <v>0</v>
      </c>
      <c r="C38" s="6" t="n">
        <v>28744</v>
      </c>
      <c r="F38" s="5" t="n">
        <v>28743</v>
      </c>
      <c r="J38" s="5" t="n">
        <v>0</v>
      </c>
      <c r="K38" s="5" t="n">
        <v>28743</v>
      </c>
    </row>
    <row r="39" spans="1:12">
      <c r="A39" s="4" t="s">
        <v>397</v>
      </c>
    </row>
    <row r="40" spans="1:12">
      <c r="A40" s="3" t="s">
        <v>298</v>
      </c>
    </row>
    <row r="41" spans="1:12">
      <c r="A41" s="4" t="s">
        <v>496</v>
      </c>
      <c r="J41" s="5" t="n">
        <v>-11444</v>
      </c>
      <c r="K41" s="5" t="n">
        <v>-2620</v>
      </c>
      <c r="L41" s="5" t="n">
        <v>0</v>
      </c>
    </row>
    <row r="42" spans="1:12">
      <c r="A42" s="4" t="s">
        <v>40</v>
      </c>
      <c r="J42" s="5" t="n">
        <v>21339</v>
      </c>
      <c r="K42" s="5" t="n">
        <v>15762</v>
      </c>
      <c r="L42" s="5" t="n">
        <v>0</v>
      </c>
    </row>
    <row r="43" spans="1:12">
      <c r="A43" s="4" t="s">
        <v>497</v>
      </c>
      <c r="J43" s="5" t="n">
        <v>20030</v>
      </c>
      <c r="K43" s="5" t="n">
        <v>15403</v>
      </c>
      <c r="L43" s="5" t="n">
        <v>0</v>
      </c>
    </row>
    <row r="44" spans="1:12">
      <c r="A44" s="4" t="s">
        <v>46</v>
      </c>
      <c r="J44" s="5" t="n">
        <v>7974</v>
      </c>
      <c r="K44" s="5" t="n">
        <v>5253</v>
      </c>
      <c r="L44" s="5" t="n">
        <v>0</v>
      </c>
    </row>
    <row r="45" spans="1:12">
      <c r="A45" s="4" t="s">
        <v>498</v>
      </c>
      <c r="J45" s="5" t="n">
        <v>-3345</v>
      </c>
      <c r="K45" s="5" t="n">
        <v>226</v>
      </c>
      <c r="L45" s="5" t="n">
        <v>0</v>
      </c>
    </row>
    <row r="46" spans="1:12">
      <c r="A46" s="4" t="s">
        <v>502</v>
      </c>
      <c r="B46" s="5" t="n">
        <v>40543</v>
      </c>
      <c r="F46" s="5" t="n">
        <v>28564</v>
      </c>
      <c r="J46" s="5" t="n">
        <v>40543</v>
      </c>
      <c r="K46" s="5" t="n">
        <v>28564</v>
      </c>
    </row>
    <row r="47" spans="1:12">
      <c r="A47" s="4" t="s">
        <v>71</v>
      </c>
      <c r="B47" s="5" t="n">
        <v>4700</v>
      </c>
      <c r="F47" s="5" t="n">
        <v>0</v>
      </c>
      <c r="J47" s="5" t="n">
        <v>4700</v>
      </c>
      <c r="K47" s="5" t="n">
        <v>0</v>
      </c>
    </row>
    <row r="48" spans="1:12">
      <c r="A48" s="4" t="s">
        <v>483</v>
      </c>
    </row>
    <row r="49" spans="1:12">
      <c r="A49" s="3" t="s">
        <v>298</v>
      </c>
    </row>
    <row r="50" spans="1:12">
      <c r="A50" s="4" t="s">
        <v>40</v>
      </c>
      <c r="J50" s="5" t="n">
        <v>-99078</v>
      </c>
      <c r="K50" s="5" t="n">
        <v>-95055</v>
      </c>
      <c r="L50" s="5" t="n">
        <v>-5967</v>
      </c>
    </row>
    <row r="51" spans="1:12">
      <c r="A51" s="4" t="s">
        <v>497</v>
      </c>
      <c r="J51" s="5" t="n">
        <v>-516</v>
      </c>
      <c r="K51" s="5" t="n">
        <v>-724</v>
      </c>
      <c r="L51" s="5" t="n">
        <v>-637</v>
      </c>
    </row>
    <row r="52" spans="1:12">
      <c r="A52" s="4" t="s">
        <v>498</v>
      </c>
      <c r="J52" s="5" t="n">
        <v>-466</v>
      </c>
      <c r="K52" s="5" t="n">
        <v>-724</v>
      </c>
      <c r="L52" s="5" t="n">
        <v>-637</v>
      </c>
    </row>
    <row r="53" spans="1:12">
      <c r="A53" s="4" t="s">
        <v>504</v>
      </c>
    </row>
    <row r="54" spans="1:12">
      <c r="A54" s="3" t="s">
        <v>298</v>
      </c>
    </row>
    <row r="55" spans="1:12">
      <c r="A55" s="4" t="s">
        <v>496</v>
      </c>
      <c r="J55" s="5" t="n">
        <v>-144</v>
      </c>
      <c r="K55" s="5" t="n">
        <v>-32</v>
      </c>
      <c r="L55" s="5" t="n">
        <v>-17</v>
      </c>
    </row>
    <row r="56" spans="1:12">
      <c r="A56" s="4" t="s">
        <v>46</v>
      </c>
      <c r="J56" s="5" t="n">
        <v>149</v>
      </c>
      <c r="K56" s="5" t="n">
        <v>190</v>
      </c>
      <c r="L56" s="5" t="n">
        <v>192</v>
      </c>
    </row>
    <row r="57" spans="1:12">
      <c r="A57" s="4" t="s">
        <v>498</v>
      </c>
      <c r="J57" s="5" t="n">
        <v>-25463</v>
      </c>
      <c r="K57" s="5" t="n">
        <v>-27750</v>
      </c>
      <c r="L57" s="6" t="n">
        <v>-27887</v>
      </c>
    </row>
    <row r="58" spans="1:12">
      <c r="A58" s="4" t="s">
        <v>502</v>
      </c>
      <c r="B58" s="6" t="n">
        <v>5686</v>
      </c>
      <c r="F58" s="6" t="n">
        <v>3747</v>
      </c>
      <c r="J58" s="6" t="n">
        <v>5686</v>
      </c>
      <c r="K58" s="5" t="n">
        <v>3747</v>
      </c>
    </row>
    <row r="59" spans="1:12">
      <c r="A59" s="4" t="s">
        <v>400</v>
      </c>
    </row>
    <row r="60" spans="1:12">
      <c r="A60" s="3" t="s">
        <v>298</v>
      </c>
    </row>
    <row r="61" spans="1:12">
      <c r="A61" s="4" t="s">
        <v>501</v>
      </c>
      <c r="K61" s="6" t="n">
        <v>313130</v>
      </c>
    </row>
    <row r="62" spans="1:12">
      <c r="A62" s="4" t="s">
        <v>395</v>
      </c>
    </row>
    <row r="63" spans="1:12">
      <c r="A63" s="3" t="s">
        <v>298</v>
      </c>
    </row>
    <row r="64" spans="1:12">
      <c r="A64" s="4" t="s">
        <v>505</v>
      </c>
      <c r="B64" s="5" t="n">
        <v>400</v>
      </c>
      <c r="J64" s="5" t="n">
        <v>400</v>
      </c>
    </row>
    <row r="65" spans="1:12">
      <c r="A65" s="4" t="s">
        <v>506</v>
      </c>
    </row>
    <row r="66" spans="1:12">
      <c r="A66" s="3" t="s">
        <v>298</v>
      </c>
    </row>
    <row r="67" spans="1:12">
      <c r="A67" s="4" t="s">
        <v>347</v>
      </c>
      <c r="B67" s="5" t="n">
        <v>772</v>
      </c>
      <c r="J67" s="5" t="n">
        <v>772</v>
      </c>
    </row>
    <row r="68" spans="1:12">
      <c r="A68" s="4" t="s">
        <v>507</v>
      </c>
    </row>
    <row r="69" spans="1:12">
      <c r="A69" s="3" t="s">
        <v>298</v>
      </c>
    </row>
    <row r="70" spans="1:12">
      <c r="A70" s="4" t="s">
        <v>347</v>
      </c>
      <c r="B70" s="5" t="n">
        <v>676</v>
      </c>
      <c r="J70" s="5" t="n">
        <v>67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8</v>
      </c>
      <c r="B1" s="2" t="s">
        <v>472</v>
      </c>
      <c r="J1" s="2" t="s">
        <v>1</v>
      </c>
    </row>
    <row r="2" spans="1:13">
      <c r="B2" s="2" t="s">
        <v>2</v>
      </c>
      <c r="C2" s="2" t="s">
        <v>351</v>
      </c>
      <c r="D2" s="2" t="s">
        <v>4</v>
      </c>
      <c r="E2" s="2" t="s">
        <v>473</v>
      </c>
      <c r="F2" s="2" t="s">
        <v>35</v>
      </c>
      <c r="G2" s="2" t="s">
        <v>474</v>
      </c>
      <c r="H2" s="2" t="s">
        <v>475</v>
      </c>
      <c r="I2" s="2" t="s">
        <v>476</v>
      </c>
      <c r="J2" s="2" t="s">
        <v>2</v>
      </c>
      <c r="K2" s="2" t="s">
        <v>35</v>
      </c>
      <c r="L2" s="2" t="s">
        <v>36</v>
      </c>
      <c r="M2" s="2" t="s">
        <v>509</v>
      </c>
    </row>
    <row r="3" spans="1:13">
      <c r="A3" s="3" t="s">
        <v>510</v>
      </c>
    </row>
    <row r="4" spans="1:13">
      <c r="A4" s="4" t="s">
        <v>511</v>
      </c>
      <c r="J4" s="5" t="n">
        <v>2939089</v>
      </c>
      <c r="K4" s="5" t="n">
        <v>2494799</v>
      </c>
      <c r="L4" s="5" t="n">
        <v>375457</v>
      </c>
    </row>
    <row r="5" spans="1:13">
      <c r="A5" s="4" t="s">
        <v>98</v>
      </c>
      <c r="B5" s="5" t="n">
        <v>200000000</v>
      </c>
      <c r="F5" s="5" t="n">
        <v>200000000</v>
      </c>
      <c r="J5" s="5" t="n">
        <v>200000000</v>
      </c>
      <c r="K5" s="5" t="n">
        <v>200000000</v>
      </c>
    </row>
    <row r="6" spans="1:13">
      <c r="A6" s="4" t="s">
        <v>97</v>
      </c>
      <c r="B6" s="7" t="n">
        <v>0.01</v>
      </c>
      <c r="F6" s="7" t="n">
        <v>0.01</v>
      </c>
      <c r="J6" s="7" t="n">
        <v>0.01</v>
      </c>
      <c r="K6" s="7" t="n">
        <v>0.01</v>
      </c>
    </row>
    <row r="7" spans="1:13">
      <c r="A7" s="4" t="s">
        <v>94</v>
      </c>
      <c r="B7" s="5" t="n">
        <v>5000000</v>
      </c>
      <c r="F7" s="5" t="n">
        <v>5000000</v>
      </c>
      <c r="J7" s="5" t="n">
        <v>5000000</v>
      </c>
      <c r="K7" s="5" t="n">
        <v>5000000</v>
      </c>
    </row>
    <row r="8" spans="1:13">
      <c r="A8" s="4" t="s">
        <v>93</v>
      </c>
      <c r="B8" s="7" t="n">
        <v>0.01</v>
      </c>
      <c r="F8" s="7" t="n">
        <v>0.01</v>
      </c>
      <c r="J8" s="7" t="n">
        <v>0.01</v>
      </c>
      <c r="K8" s="7" t="n">
        <v>0.01</v>
      </c>
    </row>
    <row r="9" spans="1:13">
      <c r="A9" s="4" t="s">
        <v>100</v>
      </c>
      <c r="B9" s="5" t="n">
        <v>47562947</v>
      </c>
      <c r="F9" s="5" t="n">
        <v>46917000</v>
      </c>
      <c r="J9" s="5" t="n">
        <v>47562947</v>
      </c>
      <c r="K9" s="5" t="n">
        <v>46917000</v>
      </c>
    </row>
    <row r="10" spans="1:13">
      <c r="A10" s="4" t="s">
        <v>96</v>
      </c>
      <c r="B10" s="5" t="n">
        <v>0</v>
      </c>
      <c r="F10" s="5" t="n">
        <v>0</v>
      </c>
      <c r="J10" s="5" t="n">
        <v>0</v>
      </c>
      <c r="K10" s="5" t="n">
        <v>0</v>
      </c>
    </row>
    <row r="11" spans="1:13">
      <c r="A11" s="4" t="s">
        <v>512</v>
      </c>
      <c r="B11" s="5" t="n">
        <v>10409345</v>
      </c>
      <c r="J11" s="5" t="n">
        <v>10409345</v>
      </c>
    </row>
    <row r="12" spans="1:13">
      <c r="A12" s="4" t="s">
        <v>513</v>
      </c>
      <c r="M12" s="6" t="n">
        <v>50000</v>
      </c>
    </row>
    <row r="13" spans="1:13">
      <c r="A13" s="4" t="s">
        <v>514</v>
      </c>
      <c r="L13" s="5" t="n">
        <v>689000</v>
      </c>
    </row>
    <row r="14" spans="1:13">
      <c r="A14" s="4" t="s">
        <v>515</v>
      </c>
      <c r="B14" s="6" t="n">
        <v>26669</v>
      </c>
      <c r="J14" s="6" t="n">
        <v>26669</v>
      </c>
    </row>
    <row r="15" spans="1:13">
      <c r="A15" s="4" t="s">
        <v>516</v>
      </c>
      <c r="L15" s="7" t="n">
        <v>10.1</v>
      </c>
    </row>
    <row r="16" spans="1:13">
      <c r="A16" s="4" t="s">
        <v>517</v>
      </c>
      <c r="J16" s="5" t="n">
        <v>351043</v>
      </c>
      <c r="K16" s="5" t="n">
        <v>260531</v>
      </c>
      <c r="L16" s="5" t="n">
        <v>276292</v>
      </c>
    </row>
    <row r="17" spans="1:13">
      <c r="A17" s="4" t="s">
        <v>144</v>
      </c>
      <c r="B17" s="6" t="n">
        <v>-46218</v>
      </c>
      <c r="C17" s="6" t="n">
        <v>769</v>
      </c>
      <c r="D17" s="6" t="n">
        <v>59697</v>
      </c>
      <c r="E17" s="6" t="n">
        <v>-38622</v>
      </c>
      <c r="F17" s="6" t="n">
        <v>17057</v>
      </c>
      <c r="G17" s="6" t="n">
        <v>-283235</v>
      </c>
      <c r="H17" s="6" t="n">
        <v>48395</v>
      </c>
      <c r="I17" s="6" t="n">
        <v>-34783</v>
      </c>
      <c r="J17" s="6" t="n">
        <v>-24374</v>
      </c>
      <c r="K17" s="6" t="n">
        <v>-252566</v>
      </c>
      <c r="L17" s="6" t="n">
        <v>5361</v>
      </c>
    </row>
    <row r="18" spans="1:13">
      <c r="A18" s="4" t="s">
        <v>518</v>
      </c>
      <c r="J18" s="5" t="n">
        <v>0</v>
      </c>
      <c r="K18" s="5" t="n">
        <v>0</v>
      </c>
      <c r="L18" s="5" t="n">
        <v>3</v>
      </c>
    </row>
    <row r="19" spans="1:13">
      <c r="A19" s="4" t="s">
        <v>519</v>
      </c>
      <c r="J19" s="5" t="n">
        <v>-24374</v>
      </c>
      <c r="K19" s="5" t="n">
        <v>-252566</v>
      </c>
      <c r="L19" s="5" t="n">
        <v>5358</v>
      </c>
    </row>
    <row r="20" spans="1:13">
      <c r="A20" s="4" t="s">
        <v>520</v>
      </c>
      <c r="J20" s="5" t="n">
        <v>0</v>
      </c>
      <c r="K20" s="5" t="n">
        <v>0</v>
      </c>
      <c r="L20" s="5" t="n">
        <v>3</v>
      </c>
    </row>
    <row r="21" spans="1:13">
      <c r="A21" s="4" t="s">
        <v>521</v>
      </c>
      <c r="J21" s="5" t="n">
        <v>0</v>
      </c>
      <c r="K21" s="5" t="n">
        <v>0</v>
      </c>
      <c r="L21" s="5" t="n">
        <v>3</v>
      </c>
    </row>
    <row r="22" spans="1:13">
      <c r="A22" s="4" t="s">
        <v>522</v>
      </c>
      <c r="J22" s="6" t="n">
        <v>-24374</v>
      </c>
      <c r="K22" s="6" t="n">
        <v>-252566</v>
      </c>
      <c r="L22" s="6" t="n">
        <v>5358</v>
      </c>
    </row>
    <row r="23" spans="1:13">
      <c r="A23" s="4" t="s">
        <v>523</v>
      </c>
      <c r="J23" s="5" t="n">
        <v>47306000</v>
      </c>
      <c r="K23" s="5" t="n">
        <v>46763000</v>
      </c>
      <c r="L23" s="5" t="n">
        <v>46317000</v>
      </c>
    </row>
    <row r="24" spans="1:13">
      <c r="A24" s="4" t="s">
        <v>524</v>
      </c>
      <c r="J24" s="5" t="n">
        <v>0</v>
      </c>
      <c r="K24" s="5" t="n">
        <v>0</v>
      </c>
      <c r="L24" s="5" t="n">
        <v>389000</v>
      </c>
    </row>
    <row r="25" spans="1:13">
      <c r="A25" s="4" t="s">
        <v>525</v>
      </c>
      <c r="J25" s="5" t="n">
        <v>0</v>
      </c>
      <c r="K25" s="5" t="n">
        <v>0</v>
      </c>
      <c r="L25" s="5" t="n">
        <v>40000</v>
      </c>
    </row>
    <row r="26" spans="1:13">
      <c r="A26" s="4" t="s">
        <v>526</v>
      </c>
      <c r="J26" s="5" t="n">
        <v>0</v>
      </c>
      <c r="K26" s="5" t="n">
        <v>0</v>
      </c>
      <c r="L26" s="5" t="n">
        <v>17000</v>
      </c>
    </row>
    <row r="27" spans="1:13">
      <c r="A27" s="4" t="s">
        <v>527</v>
      </c>
      <c r="J27" s="5" t="n">
        <v>0</v>
      </c>
      <c r="K27" s="5" t="n">
        <v>0</v>
      </c>
      <c r="L27" s="5" t="n">
        <v>0</v>
      </c>
    </row>
    <row r="28" spans="1:13">
      <c r="A28" s="4" t="s">
        <v>528</v>
      </c>
      <c r="J28" s="5" t="n">
        <v>0</v>
      </c>
      <c r="K28" s="5" t="n">
        <v>0</v>
      </c>
      <c r="L28" s="5" t="n">
        <v>0</v>
      </c>
    </row>
    <row r="29" spans="1:13">
      <c r="A29" s="4" t="s">
        <v>529</v>
      </c>
      <c r="J29" s="5" t="n">
        <v>47306000</v>
      </c>
      <c r="K29" s="5" t="n">
        <v>46763000</v>
      </c>
      <c r="L29" s="5" t="n">
        <v>46763000</v>
      </c>
    </row>
    <row r="30" spans="1:13">
      <c r="A30" s="4" t="s">
        <v>56</v>
      </c>
      <c r="B30" s="7" t="n">
        <v>-0.97</v>
      </c>
      <c r="C30" s="7" t="n">
        <v>0.02</v>
      </c>
      <c r="D30" s="7" t="n">
        <v>1.26</v>
      </c>
      <c r="E30" s="7" t="n">
        <v>-0.82</v>
      </c>
      <c r="F30" s="7" t="n">
        <v>0.36</v>
      </c>
      <c r="G30" s="7" t="n">
        <v>-6.04</v>
      </c>
      <c r="H30" s="7" t="n">
        <v>1.04</v>
      </c>
      <c r="I30" s="7" t="n">
        <v>-0.75</v>
      </c>
      <c r="J30" s="7" t="n">
        <v>-0.52</v>
      </c>
      <c r="K30" s="7" t="n">
        <v>-5.4</v>
      </c>
      <c r="L30" s="7" t="n">
        <v>0.12</v>
      </c>
    </row>
    <row r="31" spans="1:13">
      <c r="A31" s="4" t="s">
        <v>57</v>
      </c>
      <c r="B31" s="7" t="n">
        <v>-0.97</v>
      </c>
      <c r="C31" s="7" t="n">
        <v>0.02</v>
      </c>
      <c r="D31" s="7" t="n">
        <v>1.25</v>
      </c>
      <c r="E31" s="7" t="n">
        <v>-0.82</v>
      </c>
      <c r="F31" s="7" t="n">
        <v>0.36</v>
      </c>
      <c r="G31" s="7" t="n">
        <v>-6.04</v>
      </c>
      <c r="H31" s="7" t="n">
        <v>1.03</v>
      </c>
      <c r="I31" s="7" t="n">
        <v>-0.75</v>
      </c>
      <c r="J31" s="7" t="n">
        <v>-0.52</v>
      </c>
      <c r="K31" s="7" t="n">
        <v>-5.4</v>
      </c>
      <c r="L31" s="7" t="n">
        <v>0.11</v>
      </c>
    </row>
    <row r="32" spans="1:13">
      <c r="A32" s="4" t="s">
        <v>136</v>
      </c>
    </row>
    <row r="33" spans="1:13">
      <c r="A33" s="3" t="s">
        <v>510</v>
      </c>
    </row>
    <row r="34" spans="1:13">
      <c r="A34" s="4" t="s">
        <v>530</v>
      </c>
      <c r="L34" s="6" t="n">
        <v>6718</v>
      </c>
    </row>
    <row r="35" spans="1:13">
      <c r="A35" s="4" t="s">
        <v>517</v>
      </c>
      <c r="J35" s="5" t="n">
        <v>352000</v>
      </c>
      <c r="K35" s="5" t="n">
        <v>26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31</v>
      </c>
      <c r="B1" s="2" t="s">
        <v>1</v>
      </c>
    </row>
    <row r="2" spans="1:4">
      <c r="B2" s="2" t="s">
        <v>2</v>
      </c>
      <c r="C2" s="2" t="s">
        <v>35</v>
      </c>
      <c r="D2" s="2" t="s">
        <v>36</v>
      </c>
    </row>
    <row r="3" spans="1:4">
      <c r="A3" s="3" t="s">
        <v>532</v>
      </c>
    </row>
    <row r="4" spans="1:4">
      <c r="A4" s="4" t="s">
        <v>533</v>
      </c>
      <c r="B4" s="6" t="n">
        <v>33500</v>
      </c>
      <c r="C4" s="6" t="n">
        <v>96400</v>
      </c>
    </row>
    <row r="5" spans="1:4">
      <c r="A5" s="4" t="s">
        <v>534</v>
      </c>
      <c r="B5" s="5" t="n">
        <v>100000</v>
      </c>
      <c r="C5" s="5" t="n">
        <v>100000</v>
      </c>
    </row>
    <row r="6" spans="1:4">
      <c r="A6" s="4" t="s">
        <v>120</v>
      </c>
      <c r="B6" s="5" t="n">
        <v>521200</v>
      </c>
      <c r="C6" s="5" t="n">
        <v>674500</v>
      </c>
      <c r="D6" s="6" t="n">
        <v>312700</v>
      </c>
    </row>
    <row r="7" spans="1:4">
      <c r="A7" s="4" t="s">
        <v>121</v>
      </c>
      <c r="B7" s="5" t="n">
        <v>584100</v>
      </c>
      <c r="C7" s="5" t="n">
        <v>637700</v>
      </c>
      <c r="D7" s="5" t="n">
        <v>153100</v>
      </c>
    </row>
    <row r="8" spans="1:4">
      <c r="A8" s="4" t="s">
        <v>535</v>
      </c>
      <c r="B8" s="5" t="n">
        <v>133500</v>
      </c>
    </row>
    <row r="9" spans="1:4">
      <c r="A9" s="4" t="s">
        <v>536</v>
      </c>
      <c r="C9" s="5" t="n">
        <v>4759</v>
      </c>
    </row>
    <row r="10" spans="1:4">
      <c r="A10" s="4" t="s">
        <v>537</v>
      </c>
      <c r="B10" s="5" t="n">
        <v>3395</v>
      </c>
      <c r="D10" s="6" t="n">
        <v>2912</v>
      </c>
    </row>
    <row r="11" spans="1:4">
      <c r="A11" s="4" t="s">
        <v>538</v>
      </c>
      <c r="B11" s="6" t="n">
        <v>118</v>
      </c>
    </row>
    <row r="12" spans="1:4">
      <c r="A12" s="4" t="s">
        <v>539</v>
      </c>
    </row>
    <row r="13" spans="1:4">
      <c r="A13" s="3" t="s">
        <v>532</v>
      </c>
    </row>
    <row r="14" spans="1:4">
      <c r="A14" s="4" t="s">
        <v>540</v>
      </c>
      <c r="B14" s="4" t="s">
        <v>378</v>
      </c>
    </row>
    <row r="15" spans="1:4">
      <c r="A15" s="4" t="s">
        <v>541</v>
      </c>
      <c r="B15" s="6" t="n">
        <v>400000</v>
      </c>
    </row>
    <row r="16" spans="1:4">
      <c r="A16" s="4" t="s">
        <v>542</v>
      </c>
      <c r="B16" s="5" t="n">
        <v>100000</v>
      </c>
    </row>
    <row r="17" spans="1:4">
      <c r="A17" s="4" t="s">
        <v>533</v>
      </c>
      <c r="B17" s="6" t="n">
        <v>33500</v>
      </c>
      <c r="C17" s="5" t="n">
        <v>96400</v>
      </c>
    </row>
    <row r="18" spans="1:4">
      <c r="A18" s="4" t="s">
        <v>543</v>
      </c>
      <c r="B18" s="4" t="s">
        <v>544</v>
      </c>
    </row>
    <row r="19" spans="1:4">
      <c r="A19" s="4" t="s">
        <v>545</v>
      </c>
    </row>
    <row r="20" spans="1:4">
      <c r="A20" s="3" t="s">
        <v>532</v>
      </c>
    </row>
    <row r="21" spans="1:4">
      <c r="A21" s="4" t="s">
        <v>541</v>
      </c>
      <c r="B21" s="6" t="n">
        <v>100000</v>
      </c>
    </row>
    <row r="22" spans="1:4">
      <c r="A22" s="4" t="s">
        <v>534</v>
      </c>
      <c r="B22" s="6" t="n">
        <v>100000</v>
      </c>
      <c r="C22" s="6" t="n">
        <v>100000</v>
      </c>
    </row>
    <row r="23" spans="1:4">
      <c r="A23" s="4" t="s">
        <v>543</v>
      </c>
      <c r="B23" s="4" t="s">
        <v>546</v>
      </c>
    </row>
    <row r="24" spans="1:4">
      <c r="A24" s="4" t="s">
        <v>547</v>
      </c>
    </row>
    <row r="25" spans="1:4">
      <c r="A25" s="3" t="s">
        <v>532</v>
      </c>
    </row>
    <row r="26" spans="1:4">
      <c r="A26" s="4" t="s">
        <v>541</v>
      </c>
      <c r="B26" s="6" t="n">
        <v>5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5</v>
      </c>
      <c r="D2" s="2" t="s">
        <v>36</v>
      </c>
    </row>
    <row r="3" spans="1:4">
      <c r="A3" s="4" t="s">
        <v>501</v>
      </c>
      <c r="B3" s="6" t="n">
        <v>57748</v>
      </c>
      <c r="C3" s="6" t="n">
        <v>313130</v>
      </c>
      <c r="D3" s="6" t="n">
        <v>0</v>
      </c>
    </row>
    <row r="4" spans="1:4">
      <c r="A4" s="4" t="s">
        <v>359</v>
      </c>
      <c r="B4" s="5" t="n">
        <v>49282</v>
      </c>
      <c r="C4" s="5" t="n">
        <v>313130</v>
      </c>
    </row>
    <row r="5" spans="1:4">
      <c r="A5" s="4" t="s">
        <v>363</v>
      </c>
      <c r="B5" s="5" t="n">
        <v>8466</v>
      </c>
    </row>
    <row r="6" spans="1:4">
      <c r="A6" s="4" t="s">
        <v>48</v>
      </c>
      <c r="B6" s="5" t="n">
        <v>7233</v>
      </c>
      <c r="C6" s="5" t="n">
        <v>5429</v>
      </c>
      <c r="D6" s="6" t="n">
        <v>1790</v>
      </c>
    </row>
    <row r="7" spans="1:4">
      <c r="A7" s="4" t="s">
        <v>549</v>
      </c>
      <c r="B7" s="5" t="n">
        <v>2274</v>
      </c>
    </row>
    <row r="8" spans="1:4">
      <c r="A8" s="4" t="s">
        <v>538</v>
      </c>
      <c r="B8" s="5" t="n">
        <v>118</v>
      </c>
    </row>
    <row r="9" spans="1:4">
      <c r="A9" s="4" t="s">
        <v>550</v>
      </c>
    </row>
    <row r="10" spans="1:4">
      <c r="A10" s="4" t="s">
        <v>48</v>
      </c>
      <c r="B10" s="5" t="n">
        <v>4554</v>
      </c>
    </row>
    <row r="11" spans="1:4">
      <c r="A11" s="4" t="s">
        <v>551</v>
      </c>
    </row>
    <row r="12" spans="1:4">
      <c r="A12" s="4" t="s">
        <v>48</v>
      </c>
      <c r="B12" s="5" t="n">
        <v>281</v>
      </c>
    </row>
    <row r="13" spans="1:4">
      <c r="A13" s="4" t="s">
        <v>552</v>
      </c>
    </row>
    <row r="14" spans="1:4">
      <c r="A14" s="4" t="s">
        <v>48</v>
      </c>
      <c r="B14" s="5" t="n">
        <v>2054</v>
      </c>
    </row>
    <row r="15" spans="1:4">
      <c r="A15" s="4" t="s">
        <v>553</v>
      </c>
    </row>
    <row r="16" spans="1:4">
      <c r="A16" s="4" t="s">
        <v>501</v>
      </c>
      <c r="B16" s="5" t="n">
        <v>2679</v>
      </c>
    </row>
    <row r="17" spans="1:4">
      <c r="A17" s="4" t="s">
        <v>554</v>
      </c>
    </row>
    <row r="18" spans="1:4">
      <c r="A18" s="4" t="s">
        <v>555</v>
      </c>
      <c r="B18" s="6" t="n">
        <v>2500</v>
      </c>
    </row>
    <row r="19" spans="1:4">
      <c r="A19" s="4" t="s">
        <v>556</v>
      </c>
    </row>
    <row r="20" spans="1:4">
      <c r="A20" s="4" t="s">
        <v>555</v>
      </c>
      <c r="C20" s="6" t="n">
        <v>54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36</v>
      </c>
    </row>
    <row r="3" spans="1:4">
      <c r="A3" s="3" t="s">
        <v>558</v>
      </c>
    </row>
    <row r="4" spans="1:4">
      <c r="A4" s="4" t="s">
        <v>559</v>
      </c>
      <c r="B4" s="6" t="n">
        <v>310531</v>
      </c>
      <c r="C4" s="6" t="n">
        <v>317872</v>
      </c>
    </row>
    <row r="5" spans="1:4">
      <c r="A5" s="4" t="s">
        <v>560</v>
      </c>
      <c r="B5" s="5" t="n">
        <v>-115553</v>
      </c>
      <c r="C5" s="5" t="n">
        <v>-98743</v>
      </c>
    </row>
    <row r="6" spans="1:4">
      <c r="A6" s="4" t="s">
        <v>358</v>
      </c>
      <c r="B6" s="5" t="n">
        <v>194978</v>
      </c>
      <c r="C6" s="5" t="n">
        <v>219129</v>
      </c>
    </row>
    <row r="7" spans="1:4">
      <c r="A7" s="4" t="s">
        <v>561</v>
      </c>
      <c r="B7" s="5" t="n">
        <v>21314</v>
      </c>
      <c r="C7" s="5" t="n">
        <v>19056</v>
      </c>
      <c r="D7" s="6" t="n">
        <v>12095</v>
      </c>
    </row>
    <row r="8" spans="1:4">
      <c r="A8" s="4" t="s">
        <v>562</v>
      </c>
      <c r="B8" s="5" t="n">
        <v>19524</v>
      </c>
    </row>
    <row r="9" spans="1:4">
      <c r="A9" s="4" t="s">
        <v>563</v>
      </c>
      <c r="B9" s="5" t="n">
        <v>17744</v>
      </c>
    </row>
    <row r="10" spans="1:4">
      <c r="A10" s="4" t="s">
        <v>564</v>
      </c>
      <c r="B10" s="5" t="n">
        <v>17410</v>
      </c>
    </row>
    <row r="11" spans="1:4">
      <c r="A11" s="4" t="s">
        <v>565</v>
      </c>
      <c r="B11" s="5" t="n">
        <v>14032</v>
      </c>
    </row>
    <row r="12" spans="1:4">
      <c r="A12" s="4" t="s">
        <v>566</v>
      </c>
      <c r="B12" s="5" t="n">
        <v>12102</v>
      </c>
    </row>
    <row r="13" spans="1:4">
      <c r="A13" s="4" t="s">
        <v>567</v>
      </c>
      <c r="B13" s="5" t="n">
        <v>114166</v>
      </c>
    </row>
    <row r="14" spans="1:4">
      <c r="A14" s="4" t="s">
        <v>568</v>
      </c>
    </row>
    <row r="15" spans="1:4">
      <c r="A15" s="3" t="s">
        <v>558</v>
      </c>
    </row>
    <row r="16" spans="1:4">
      <c r="A16" s="4" t="s">
        <v>559</v>
      </c>
      <c r="B16" s="5" t="n">
        <v>271800</v>
      </c>
      <c r="C16" s="5" t="n">
        <v>272419</v>
      </c>
    </row>
    <row r="17" spans="1:4">
      <c r="A17" s="4" t="s">
        <v>560</v>
      </c>
      <c r="B17" s="5" t="n">
        <v>-101781</v>
      </c>
      <c r="C17" s="5" t="n">
        <v>-89767</v>
      </c>
    </row>
    <row r="18" spans="1:4">
      <c r="A18" s="4" t="s">
        <v>569</v>
      </c>
      <c r="B18" s="6" t="n">
        <v>170019</v>
      </c>
      <c r="C18" s="6" t="n">
        <v>182652</v>
      </c>
    </row>
    <row r="19" spans="1:4">
      <c r="A19" s="4" t="s">
        <v>570</v>
      </c>
    </row>
    <row r="20" spans="1:4">
      <c r="A20" s="3" t="s">
        <v>558</v>
      </c>
    </row>
    <row r="21" spans="1:4">
      <c r="A21" s="4" t="s">
        <v>451</v>
      </c>
      <c r="B21" s="4" t="s">
        <v>371</v>
      </c>
      <c r="C21" s="4" t="s">
        <v>371</v>
      </c>
    </row>
    <row r="22" spans="1:4">
      <c r="A22" s="4" t="s">
        <v>571</v>
      </c>
    </row>
    <row r="23" spans="1:4">
      <c r="A23" s="3" t="s">
        <v>558</v>
      </c>
    </row>
    <row r="24" spans="1:4">
      <c r="A24" s="4" t="s">
        <v>451</v>
      </c>
      <c r="B24" s="4" t="s">
        <v>373</v>
      </c>
      <c r="C24" s="4" t="s">
        <v>572</v>
      </c>
    </row>
    <row r="25" spans="1:4">
      <c r="A25" s="4" t="s">
        <v>573</v>
      </c>
    </row>
    <row r="26" spans="1:4">
      <c r="A26" s="3" t="s">
        <v>558</v>
      </c>
    </row>
    <row r="27" spans="1:4">
      <c r="A27" s="4" t="s">
        <v>559</v>
      </c>
      <c r="B27" s="6" t="n">
        <v>19400</v>
      </c>
      <c r="C27" s="6" t="n">
        <v>14500</v>
      </c>
    </row>
    <row r="28" spans="1:4">
      <c r="A28" s="4" t="s">
        <v>560</v>
      </c>
      <c r="B28" s="5" t="n">
        <v>-5728</v>
      </c>
      <c r="C28" s="5" t="n">
        <v>-2175</v>
      </c>
    </row>
    <row r="29" spans="1:4">
      <c r="A29" s="4" t="s">
        <v>569</v>
      </c>
      <c r="B29" s="6" t="n">
        <v>13672</v>
      </c>
      <c r="C29" s="6" t="n">
        <v>12325</v>
      </c>
    </row>
    <row r="30" spans="1:4">
      <c r="A30" s="4" t="s">
        <v>574</v>
      </c>
    </row>
    <row r="31" spans="1:4">
      <c r="A31" s="3" t="s">
        <v>558</v>
      </c>
    </row>
    <row r="32" spans="1:4">
      <c r="A32" s="4" t="s">
        <v>451</v>
      </c>
      <c r="B32" s="4" t="s">
        <v>376</v>
      </c>
      <c r="C32" s="4" t="s">
        <v>575</v>
      </c>
    </row>
    <row r="33" spans="1:4">
      <c r="A33" s="4" t="s">
        <v>576</v>
      </c>
    </row>
    <row r="34" spans="1:4">
      <c r="A34" s="3" t="s">
        <v>558</v>
      </c>
    </row>
    <row r="35" spans="1:4">
      <c r="A35" s="4" t="s">
        <v>451</v>
      </c>
      <c r="B35" s="4" t="s">
        <v>575</v>
      </c>
      <c r="C35" s="4" t="s">
        <v>575</v>
      </c>
    </row>
    <row r="36" spans="1:4">
      <c r="A36" s="4" t="s">
        <v>577</v>
      </c>
    </row>
    <row r="37" spans="1:4">
      <c r="A37" s="3" t="s">
        <v>558</v>
      </c>
    </row>
    <row r="38" spans="1:4">
      <c r="A38" s="4" t="s">
        <v>559</v>
      </c>
      <c r="B38" s="6" t="n">
        <v>9500</v>
      </c>
      <c r="C38" s="6" t="n">
        <v>20100</v>
      </c>
    </row>
    <row r="39" spans="1:4">
      <c r="A39" s="4" t="s">
        <v>560</v>
      </c>
      <c r="B39" s="5" t="n">
        <v>-3883</v>
      </c>
      <c r="C39" s="5" t="n">
        <v>-4080</v>
      </c>
    </row>
    <row r="40" spans="1:4">
      <c r="A40" s="4" t="s">
        <v>569</v>
      </c>
      <c r="B40" s="6" t="n">
        <v>5617</v>
      </c>
      <c r="C40" s="6" t="n">
        <v>16020</v>
      </c>
    </row>
    <row r="41" spans="1:4">
      <c r="A41" s="4" t="s">
        <v>578</v>
      </c>
    </row>
    <row r="42" spans="1:4">
      <c r="A42" s="3" t="s">
        <v>558</v>
      </c>
    </row>
    <row r="43" spans="1:4">
      <c r="A43" s="4" t="s">
        <v>451</v>
      </c>
      <c r="B43" s="4" t="s">
        <v>371</v>
      </c>
      <c r="C43" s="4" t="s">
        <v>381</v>
      </c>
    </row>
    <row r="44" spans="1:4">
      <c r="A44" s="4" t="s">
        <v>579</v>
      </c>
    </row>
    <row r="45" spans="1:4">
      <c r="A45" s="3" t="s">
        <v>558</v>
      </c>
    </row>
    <row r="46" spans="1:4">
      <c r="A46" s="4" t="s">
        <v>451</v>
      </c>
      <c r="B46" s="4" t="s">
        <v>376</v>
      </c>
      <c r="C46" s="4" t="s">
        <v>580</v>
      </c>
    </row>
    <row r="47" spans="1:4">
      <c r="A47" s="4" t="s">
        <v>581</v>
      </c>
    </row>
    <row r="48" spans="1:4">
      <c r="A48" s="3" t="s">
        <v>558</v>
      </c>
    </row>
    <row r="49" spans="1:4">
      <c r="A49" s="4" t="s">
        <v>559</v>
      </c>
      <c r="B49" s="6" t="n">
        <v>9831</v>
      </c>
      <c r="C49" s="6" t="n">
        <v>10853</v>
      </c>
    </row>
    <row r="50" spans="1:4">
      <c r="A50" s="4" t="s">
        <v>560</v>
      </c>
      <c r="B50" s="5" t="n">
        <v>-4161</v>
      </c>
      <c r="C50" s="5" t="n">
        <v>-2721</v>
      </c>
    </row>
    <row r="51" spans="1:4">
      <c r="A51" s="4" t="s">
        <v>569</v>
      </c>
      <c r="B51" s="6" t="n">
        <v>5670</v>
      </c>
      <c r="C51" s="6" t="n">
        <v>8132</v>
      </c>
    </row>
    <row r="52" spans="1:4">
      <c r="A52" s="4" t="s">
        <v>582</v>
      </c>
    </row>
    <row r="53" spans="1:4">
      <c r="A53" s="3" t="s">
        <v>558</v>
      </c>
    </row>
    <row r="54" spans="1:4">
      <c r="A54" s="4" t="s">
        <v>451</v>
      </c>
      <c r="B54" s="4" t="s">
        <v>371</v>
      </c>
      <c r="C54" s="4" t="s">
        <v>371</v>
      </c>
    </row>
    <row r="55" spans="1:4">
      <c r="A55" s="4" t="s">
        <v>583</v>
      </c>
    </row>
    <row r="56" spans="1:4">
      <c r="A56" s="3" t="s">
        <v>558</v>
      </c>
    </row>
    <row r="57" spans="1:4">
      <c r="A57" s="4" t="s">
        <v>451</v>
      </c>
      <c r="B57" s="4" t="s">
        <v>584</v>
      </c>
      <c r="C57" s="4" t="s">
        <v>5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35</v>
      </c>
      <c r="D2" s="2" t="s">
        <v>36</v>
      </c>
      <c r="E2" s="2" t="s">
        <v>351</v>
      </c>
    </row>
    <row r="3" spans="1:5">
      <c r="A3" s="3" t="s">
        <v>586</v>
      </c>
    </row>
    <row r="4" spans="1:5">
      <c r="A4" s="4" t="s">
        <v>359</v>
      </c>
      <c r="B4" s="6" t="n">
        <v>-49282</v>
      </c>
      <c r="C4" s="6" t="n">
        <v>-313130</v>
      </c>
    </row>
    <row r="5" spans="1:5">
      <c r="A5" s="4" t="s">
        <v>71</v>
      </c>
      <c r="B5" s="5" t="n">
        <v>4700</v>
      </c>
      <c r="C5" s="5" t="n">
        <v>49282</v>
      </c>
      <c r="D5" s="6" t="n">
        <v>329467</v>
      </c>
      <c r="E5" s="6" t="n">
        <v>49282</v>
      </c>
    </row>
    <row r="6" spans="1:5">
      <c r="A6" s="4" t="s">
        <v>424</v>
      </c>
      <c r="C6" s="5" t="n">
        <v>1163</v>
      </c>
    </row>
    <row r="7" spans="1:5">
      <c r="A7" s="4" t="s">
        <v>587</v>
      </c>
      <c r="B7" s="5" t="n">
        <v>79578</v>
      </c>
    </row>
    <row r="8" spans="1:5">
      <c r="A8" s="4" t="s">
        <v>464</v>
      </c>
    </row>
    <row r="9" spans="1:5">
      <c r="A9" s="3" t="s">
        <v>586</v>
      </c>
    </row>
    <row r="10" spans="1:5">
      <c r="A10" s="4" t="s">
        <v>416</v>
      </c>
      <c r="C10" s="5" t="n">
        <v>31782</v>
      </c>
    </row>
    <row r="11" spans="1:5">
      <c r="A11" s="4" t="s">
        <v>399</v>
      </c>
    </row>
    <row r="12" spans="1:5">
      <c r="A12" s="3" t="s">
        <v>586</v>
      </c>
    </row>
    <row r="13" spans="1:5">
      <c r="A13" s="4" t="s">
        <v>416</v>
      </c>
      <c r="D13" s="6" t="n">
        <v>49282</v>
      </c>
    </row>
    <row r="14" spans="1:5">
      <c r="A14" s="4" t="s">
        <v>424</v>
      </c>
      <c r="C14" s="6" t="n">
        <v>1163</v>
      </c>
    </row>
    <row r="15" spans="1:5">
      <c r="A15" s="4" t="s">
        <v>588</v>
      </c>
    </row>
    <row r="16" spans="1:5">
      <c r="A16" s="3" t="s">
        <v>586</v>
      </c>
    </row>
    <row r="17" spans="1:5">
      <c r="A17" s="4" t="s">
        <v>416</v>
      </c>
      <c r="B17" s="5" t="n">
        <v>5</v>
      </c>
    </row>
    <row r="18" spans="1:5">
      <c r="A18" s="4" t="s">
        <v>424</v>
      </c>
      <c r="B18" s="6" t="n">
        <v>4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36</v>
      </c>
    </row>
    <row r="3" spans="1:4">
      <c r="A3" s="3" t="s">
        <v>590</v>
      </c>
    </row>
    <row r="4" spans="1:4">
      <c r="A4" s="4" t="s">
        <v>591</v>
      </c>
      <c r="D4" s="6" t="n">
        <v>7376</v>
      </c>
    </row>
    <row r="5" spans="1:4">
      <c r="A5" s="4" t="s">
        <v>592</v>
      </c>
      <c r="D5" s="5" t="n">
        <v>339</v>
      </c>
    </row>
    <row r="6" spans="1:4">
      <c r="A6" s="4" t="s">
        <v>593</v>
      </c>
      <c r="D6" s="6" t="n">
        <v>92956</v>
      </c>
    </row>
    <row r="7" spans="1:4">
      <c r="A7" s="4" t="s">
        <v>594</v>
      </c>
      <c r="B7" s="6" t="n">
        <v>1380</v>
      </c>
      <c r="C7" s="6" t="n">
        <v>13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5</v>
      </c>
      <c r="D2" s="2" t="s">
        <v>36</v>
      </c>
    </row>
    <row r="3" spans="1:4">
      <c r="A3" s="3" t="s">
        <v>596</v>
      </c>
    </row>
    <row r="4" spans="1:4">
      <c r="A4" s="4" t="s">
        <v>597</v>
      </c>
      <c r="B4" s="6" t="n">
        <v>6702</v>
      </c>
      <c r="C4" s="6" t="n">
        <v>7196</v>
      </c>
      <c r="D4" s="6" t="n">
        <v>48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24"/>
    <col customWidth="1" max="5" min="5" width="36"/>
  </cols>
  <sheetData>
    <row r="1" spans="1:5">
      <c r="A1" s="1" t="s">
        <v>133</v>
      </c>
      <c r="B1" s="2" t="s">
        <v>134</v>
      </c>
      <c r="C1" s="2" t="s">
        <v>135</v>
      </c>
      <c r="D1" s="2" t="s">
        <v>136</v>
      </c>
      <c r="E1" s="2" t="s">
        <v>137</v>
      </c>
    </row>
    <row r="2" spans="1:5">
      <c r="A2" s="4" t="s">
        <v>99</v>
      </c>
      <c r="B2" s="5" t="n">
        <v>49372000</v>
      </c>
    </row>
    <row r="3" spans="1:5">
      <c r="A3" s="4" t="s">
        <v>138</v>
      </c>
      <c r="B3" s="6" t="n">
        <v>494</v>
      </c>
    </row>
    <row r="4" spans="1:5">
      <c r="A4" s="4" t="s">
        <v>139</v>
      </c>
      <c r="B4" s="5" t="n">
        <v>708871</v>
      </c>
    </row>
    <row r="5" spans="1:5">
      <c r="A5" s="4" t="s">
        <v>140</v>
      </c>
      <c r="B5" s="6" t="n">
        <v>32363</v>
      </c>
    </row>
    <row r="6" spans="1:5">
      <c r="A6" s="4" t="s">
        <v>141</v>
      </c>
      <c r="B6" s="5" t="n">
        <v>2855000</v>
      </c>
    </row>
    <row r="7" spans="1:5">
      <c r="A7" s="4" t="s">
        <v>142</v>
      </c>
      <c r="B7" s="6" t="n">
        <v>-28020</v>
      </c>
    </row>
    <row r="8" spans="1:5">
      <c r="A8" s="4" t="s">
        <v>143</v>
      </c>
      <c r="B8" s="5" t="n">
        <v>713708</v>
      </c>
    </row>
    <row r="9" spans="1:5">
      <c r="A9" s="4" t="s">
        <v>144</v>
      </c>
      <c r="B9" s="5" t="n">
        <v>-252566</v>
      </c>
    </row>
    <row r="10" spans="1:5">
      <c r="A10" s="4" t="s">
        <v>110</v>
      </c>
      <c r="B10" s="5" t="n">
        <v>8459</v>
      </c>
    </row>
    <row r="11" spans="1:5">
      <c r="A11" s="4" t="s">
        <v>145</v>
      </c>
      <c r="C11" s="5" t="n">
        <v>660000</v>
      </c>
    </row>
    <row r="12" spans="1:5">
      <c r="A12" s="4" t="s">
        <v>146</v>
      </c>
      <c r="B12" s="6" t="n">
        <v>0</v>
      </c>
      <c r="C12" s="6" t="n">
        <v>7</v>
      </c>
      <c r="E12" s="6" t="n">
        <v>-7</v>
      </c>
    </row>
    <row r="13" spans="1:5">
      <c r="A13" s="4" t="s">
        <v>147</v>
      </c>
      <c r="B13" s="5" t="n">
        <v>260531</v>
      </c>
      <c r="D13" s="5" t="n">
        <v>260000</v>
      </c>
    </row>
    <row r="14" spans="1:5">
      <c r="A14" s="4" t="s">
        <v>148</v>
      </c>
      <c r="D14" s="6" t="n">
        <v>-1638</v>
      </c>
    </row>
    <row r="15" spans="1:5">
      <c r="A15" s="4" t="s">
        <v>149</v>
      </c>
      <c r="B15" s="6" t="n">
        <v>-1638</v>
      </c>
    </row>
    <row r="16" spans="1:5">
      <c r="A16" s="4" t="s">
        <v>99</v>
      </c>
      <c r="B16" s="5" t="n">
        <v>50032000</v>
      </c>
    </row>
    <row r="17" spans="1:5">
      <c r="A17" s="4" t="s">
        <v>138</v>
      </c>
      <c r="B17" s="6" t="n">
        <v>501</v>
      </c>
    </row>
    <row r="18" spans="1:5">
      <c r="A18" s="4" t="s">
        <v>139</v>
      </c>
      <c r="B18" s="5" t="n">
        <v>717323</v>
      </c>
    </row>
    <row r="19" spans="1:5">
      <c r="A19" s="4" t="s">
        <v>88</v>
      </c>
      <c r="B19" s="6" t="n">
        <v>-220203</v>
      </c>
    </row>
    <row r="20" spans="1:5">
      <c r="A20" s="4" t="s">
        <v>141</v>
      </c>
      <c r="B20" s="5" t="n">
        <v>3115000</v>
      </c>
    </row>
    <row r="21" spans="1:5">
      <c r="A21" s="4" t="s">
        <v>142</v>
      </c>
      <c r="B21" s="6" t="n">
        <v>-29658</v>
      </c>
    </row>
    <row r="22" spans="1:5">
      <c r="A22" s="4" t="s">
        <v>143</v>
      </c>
      <c r="B22" s="5" t="n">
        <v>467963</v>
      </c>
    </row>
    <row r="23" spans="1:5">
      <c r="A23" s="4" t="s">
        <v>144</v>
      </c>
      <c r="B23" s="5" t="n">
        <v>-24374</v>
      </c>
    </row>
    <row r="24" spans="1:5">
      <c r="A24" s="4" t="s">
        <v>110</v>
      </c>
      <c r="B24" s="5" t="n">
        <v>9017</v>
      </c>
      <c r="E24" s="5" t="n">
        <v>9017</v>
      </c>
    </row>
    <row r="25" spans="1:5">
      <c r="A25" s="4" t="s">
        <v>145</v>
      </c>
      <c r="C25" s="5" t="n">
        <v>998000</v>
      </c>
    </row>
    <row r="26" spans="1:5">
      <c r="A26" s="4" t="s">
        <v>146</v>
      </c>
      <c r="B26" s="6" t="n">
        <v>0</v>
      </c>
      <c r="C26" s="6" t="n">
        <v>9</v>
      </c>
      <c r="E26" s="6" t="n">
        <v>-9</v>
      </c>
    </row>
    <row r="27" spans="1:5">
      <c r="A27" s="4" t="s">
        <v>147</v>
      </c>
      <c r="B27" s="5" t="n">
        <v>351043</v>
      </c>
      <c r="D27" s="5" t="n">
        <v>352000</v>
      </c>
    </row>
    <row r="28" spans="1:5">
      <c r="A28" s="4" t="s">
        <v>148</v>
      </c>
      <c r="D28" s="6" t="n">
        <v>1978</v>
      </c>
    </row>
    <row r="29" spans="1:5">
      <c r="A29" s="4" t="s">
        <v>149</v>
      </c>
      <c r="B29" s="6" t="n">
        <v>-1978</v>
      </c>
    </row>
    <row r="30" spans="1:5">
      <c r="A30" s="4" t="s">
        <v>99</v>
      </c>
      <c r="B30" s="5" t="n">
        <v>51030000</v>
      </c>
    </row>
    <row r="31" spans="1:5">
      <c r="A31" s="4" t="s">
        <v>138</v>
      </c>
      <c r="B31" s="6" t="n">
        <v>510</v>
      </c>
    </row>
    <row r="32" spans="1:5">
      <c r="A32" s="4" t="s">
        <v>139</v>
      </c>
      <c r="B32" s="5" t="n">
        <v>726331</v>
      </c>
    </row>
    <row r="33" spans="1:5">
      <c r="A33" s="4" t="s">
        <v>88</v>
      </c>
      <c r="B33" s="6" t="n">
        <v>-244577</v>
      </c>
    </row>
    <row r="34" spans="1:5">
      <c r="A34" s="4" t="s">
        <v>141</v>
      </c>
      <c r="B34" s="5" t="n">
        <v>3467000</v>
      </c>
    </row>
    <row r="35" spans="1:5">
      <c r="A35" s="4" t="s">
        <v>142</v>
      </c>
      <c r="B35" s="6" t="n">
        <v>-31636</v>
      </c>
    </row>
    <row r="36" spans="1:5">
      <c r="A36" s="4" t="s">
        <v>143</v>
      </c>
      <c r="B36" s="6" t="n">
        <v>450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98</v>
      </c>
      <c r="B1" s="2" t="s">
        <v>1</v>
      </c>
    </row>
    <row r="2" spans="1:5">
      <c r="B2" s="2" t="s">
        <v>2</v>
      </c>
      <c r="C2" s="2" t="s">
        <v>35</v>
      </c>
      <c r="D2" s="2" t="s">
        <v>36</v>
      </c>
      <c r="E2" s="2" t="s">
        <v>350</v>
      </c>
    </row>
    <row r="3" spans="1:5">
      <c r="A3" s="3" t="s">
        <v>599</v>
      </c>
    </row>
    <row r="4" spans="1:5">
      <c r="A4" s="4" t="s">
        <v>110</v>
      </c>
      <c r="B4" s="6" t="n">
        <v>9017</v>
      </c>
      <c r="C4" s="6" t="n">
        <v>8459</v>
      </c>
      <c r="D4" s="6" t="n">
        <v>9366</v>
      </c>
    </row>
    <row r="5" spans="1:5">
      <c r="A5" s="4" t="s">
        <v>512</v>
      </c>
      <c r="B5" s="5" t="n">
        <v>10409345</v>
      </c>
    </row>
    <row r="6" spans="1:5">
      <c r="A6" s="4" t="s">
        <v>600</v>
      </c>
      <c r="B6" s="6" t="n">
        <v>27364</v>
      </c>
    </row>
    <row r="7" spans="1:5">
      <c r="A7" s="4" t="s">
        <v>601</v>
      </c>
      <c r="B7" s="6" t="n">
        <v>11115</v>
      </c>
    </row>
    <row r="8" spans="1:5">
      <c r="A8" s="4" t="s">
        <v>602</v>
      </c>
      <c r="B8" s="4" t="s">
        <v>603</v>
      </c>
    </row>
    <row r="9" spans="1:5">
      <c r="A9" s="4" t="s">
        <v>604</v>
      </c>
    </row>
    <row r="10" spans="1:5">
      <c r="A10" s="3" t="s">
        <v>599</v>
      </c>
    </row>
    <row r="11" spans="1:5">
      <c r="A11" s="4" t="s">
        <v>605</v>
      </c>
      <c r="B11" s="5" t="n">
        <v>0</v>
      </c>
      <c r="C11" s="5" t="n">
        <v>0</v>
      </c>
      <c r="D11" s="5" t="n">
        <v>406078</v>
      </c>
    </row>
    <row r="12" spans="1:5">
      <c r="A12" s="4" t="s">
        <v>606</v>
      </c>
      <c r="B12" s="5" t="n">
        <v>225511</v>
      </c>
      <c r="C12" s="5" t="n">
        <v>285936</v>
      </c>
      <c r="D12" s="5" t="n">
        <v>406078</v>
      </c>
      <c r="E12" s="5" t="n">
        <v>0</v>
      </c>
    </row>
    <row r="13" spans="1:5">
      <c r="A13" s="4" t="s">
        <v>607</v>
      </c>
      <c r="B13" s="5" t="n">
        <v>0</v>
      </c>
      <c r="C13" s="5" t="n">
        <v>0</v>
      </c>
      <c r="D13" s="5" t="n">
        <v>0</v>
      </c>
    </row>
    <row r="14" spans="1:5">
      <c r="A14" s="4" t="s">
        <v>608</v>
      </c>
      <c r="B14" s="5" t="n">
        <v>-60425</v>
      </c>
      <c r="C14" s="5" t="n">
        <v>-120142</v>
      </c>
      <c r="D14" s="5" t="n">
        <v>0</v>
      </c>
    </row>
    <row r="15" spans="1:5">
      <c r="A15" s="4" t="s">
        <v>609</v>
      </c>
      <c r="B15" s="7" t="n">
        <v>9.52</v>
      </c>
      <c r="C15" s="7" t="n">
        <v>9.52</v>
      </c>
      <c r="D15" s="7" t="n">
        <v>9.52</v>
      </c>
      <c r="E15" s="6" t="n">
        <v>0</v>
      </c>
    </row>
    <row r="16" spans="1:5">
      <c r="A16" s="4" t="s">
        <v>610</v>
      </c>
      <c r="B16" s="5" t="n">
        <v>0</v>
      </c>
      <c r="C16" s="5" t="n">
        <v>0</v>
      </c>
      <c r="D16" s="8" t="n">
        <v>9.52</v>
      </c>
    </row>
    <row r="17" spans="1:5">
      <c r="A17" s="4" t="s">
        <v>611</v>
      </c>
      <c r="B17" s="5" t="n">
        <v>0</v>
      </c>
      <c r="C17" s="5" t="n">
        <v>0</v>
      </c>
      <c r="D17" s="5" t="n">
        <v>0</v>
      </c>
    </row>
    <row r="18" spans="1:5">
      <c r="A18" s="4" t="s">
        <v>612</v>
      </c>
      <c r="B18" s="7" t="n">
        <v>9.52</v>
      </c>
      <c r="C18" s="7" t="n">
        <v>9.52</v>
      </c>
      <c r="D18" s="6" t="n">
        <v>0</v>
      </c>
    </row>
    <row r="19" spans="1:5">
      <c r="A19" s="4" t="s">
        <v>613</v>
      </c>
    </row>
    <row r="20" spans="1:5">
      <c r="A20" s="3" t="s">
        <v>599</v>
      </c>
    </row>
    <row r="21" spans="1:5">
      <c r="A21" s="4" t="s">
        <v>605</v>
      </c>
      <c r="B21" s="5" t="n">
        <v>385171</v>
      </c>
      <c r="C21" s="5" t="n">
        <v>537756</v>
      </c>
      <c r="D21" s="5" t="n">
        <v>0</v>
      </c>
    </row>
    <row r="22" spans="1:5">
      <c r="A22" s="4" t="s">
        <v>606</v>
      </c>
      <c r="B22" s="5" t="n">
        <v>765899</v>
      </c>
      <c r="C22" s="5" t="n">
        <v>537756</v>
      </c>
      <c r="D22" s="5" t="n">
        <v>0</v>
      </c>
      <c r="E22" s="5" t="n">
        <v>0</v>
      </c>
    </row>
    <row r="23" spans="1:5">
      <c r="A23" s="4" t="s">
        <v>607</v>
      </c>
      <c r="B23" s="5" t="n">
        <v>0</v>
      </c>
      <c r="C23" s="5" t="n">
        <v>0</v>
      </c>
      <c r="D23" s="5" t="n">
        <v>0</v>
      </c>
    </row>
    <row r="24" spans="1:5">
      <c r="A24" s="4" t="s">
        <v>608</v>
      </c>
      <c r="B24" s="5" t="n">
        <v>-157028</v>
      </c>
      <c r="C24" s="5" t="n">
        <v>0</v>
      </c>
      <c r="D24" s="5" t="n">
        <v>0</v>
      </c>
    </row>
    <row r="25" spans="1:5">
      <c r="A25" s="4" t="s">
        <v>609</v>
      </c>
      <c r="B25" s="7" t="n">
        <v>6.25</v>
      </c>
      <c r="C25" s="7" t="n">
        <v>7.9</v>
      </c>
      <c r="D25" s="6" t="n">
        <v>0</v>
      </c>
      <c r="E25" s="6" t="n">
        <v>0</v>
      </c>
    </row>
    <row r="26" spans="1:5">
      <c r="A26" s="4" t="s">
        <v>610</v>
      </c>
      <c r="B26" s="8" t="n">
        <v>4.18</v>
      </c>
      <c r="C26" s="8" t="n">
        <v>7.9</v>
      </c>
      <c r="D26" s="5" t="n">
        <v>0</v>
      </c>
    </row>
    <row r="27" spans="1:5">
      <c r="A27" s="4" t="s">
        <v>611</v>
      </c>
      <c r="B27" s="5" t="n">
        <v>0</v>
      </c>
      <c r="C27" s="5" t="n">
        <v>0</v>
      </c>
      <c r="D27" s="5" t="n">
        <v>0</v>
      </c>
    </row>
    <row r="28" spans="1:5">
      <c r="A28" s="4" t="s">
        <v>612</v>
      </c>
      <c r="B28" s="7" t="n">
        <v>6.83</v>
      </c>
      <c r="C28" s="6" t="n">
        <v>0</v>
      </c>
      <c r="D28" s="6" t="n">
        <v>0</v>
      </c>
    </row>
    <row r="29" spans="1:5">
      <c r="A29" s="4" t="s">
        <v>614</v>
      </c>
    </row>
    <row r="30" spans="1:5">
      <c r="A30" s="3" t="s">
        <v>599</v>
      </c>
    </row>
    <row r="31" spans="1:5">
      <c r="A31" s="4" t="s">
        <v>605</v>
      </c>
      <c r="B31" s="5" t="n">
        <v>21506</v>
      </c>
      <c r="C31" s="5" t="n">
        <v>19704</v>
      </c>
      <c r="D31" s="5" t="n">
        <v>12371</v>
      </c>
    </row>
    <row r="32" spans="1:5">
      <c r="A32" s="4" t="s">
        <v>606</v>
      </c>
      <c r="B32" s="5" t="n">
        <v>21506</v>
      </c>
      <c r="C32" s="5" t="n">
        <v>19704</v>
      </c>
      <c r="D32" s="5" t="n">
        <v>12371</v>
      </c>
      <c r="E32" s="5" t="n">
        <v>46080</v>
      </c>
    </row>
    <row r="33" spans="1:5">
      <c r="A33" s="4" t="s">
        <v>607</v>
      </c>
      <c r="B33" s="5" t="n">
        <v>-19704</v>
      </c>
      <c r="C33" s="5" t="n">
        <v>-12371</v>
      </c>
      <c r="D33" s="5" t="n">
        <v>-46080</v>
      </c>
    </row>
    <row r="34" spans="1:5">
      <c r="A34" s="4" t="s">
        <v>608</v>
      </c>
      <c r="B34" s="5" t="n">
        <v>0</v>
      </c>
      <c r="C34" s="5" t="n">
        <v>0</v>
      </c>
      <c r="D34" s="5" t="n">
        <v>0</v>
      </c>
    </row>
    <row r="35" spans="1:5">
      <c r="A35" s="4" t="s">
        <v>609</v>
      </c>
      <c r="B35" s="7" t="n">
        <v>5.58</v>
      </c>
      <c r="C35" s="7" t="n">
        <v>6.09</v>
      </c>
      <c r="D35" s="7" t="n">
        <v>9.699999999999999</v>
      </c>
      <c r="E35" s="7" t="n">
        <v>13.02</v>
      </c>
    </row>
    <row r="36" spans="1:5">
      <c r="A36" s="4" t="s">
        <v>610</v>
      </c>
      <c r="B36" s="8" t="n">
        <v>5.58</v>
      </c>
      <c r="C36" s="8" t="n">
        <v>6.09</v>
      </c>
      <c r="D36" s="8" t="n">
        <v>9.699999999999999</v>
      </c>
    </row>
    <row r="37" spans="1:5">
      <c r="A37" s="4" t="s">
        <v>611</v>
      </c>
      <c r="B37" s="8" t="n">
        <v>6.09</v>
      </c>
      <c r="C37" s="8" t="n">
        <v>9.699999999999999</v>
      </c>
      <c r="D37" s="8" t="n">
        <v>13.02</v>
      </c>
    </row>
    <row r="38" spans="1:5">
      <c r="A38" s="4" t="s">
        <v>612</v>
      </c>
      <c r="B38" s="6" t="n">
        <v>0</v>
      </c>
      <c r="C38" s="6" t="n">
        <v>0</v>
      </c>
      <c r="D38" s="6" t="n">
        <v>0</v>
      </c>
    </row>
    <row r="39" spans="1:5">
      <c r="A39" s="4" t="s">
        <v>615</v>
      </c>
    </row>
    <row r="40" spans="1:5">
      <c r="A40" s="3" t="s">
        <v>599</v>
      </c>
    </row>
    <row r="41" spans="1:5">
      <c r="A41" s="4" t="s">
        <v>605</v>
      </c>
      <c r="B41" s="5" t="n">
        <v>1443746</v>
      </c>
      <c r="C41" s="5" t="n">
        <v>1640926</v>
      </c>
      <c r="D41" s="5" t="n">
        <v>1207070</v>
      </c>
    </row>
    <row r="42" spans="1:5">
      <c r="A42" s="4" t="s">
        <v>606</v>
      </c>
      <c r="B42" s="5" t="n">
        <v>2352317</v>
      </c>
      <c r="C42" s="5" t="n">
        <v>2320124</v>
      </c>
      <c r="D42" s="5" t="n">
        <v>1731623</v>
      </c>
      <c r="E42" s="5" t="n">
        <v>1241467</v>
      </c>
    </row>
    <row r="43" spans="1:5">
      <c r="A43" s="4" t="s">
        <v>607</v>
      </c>
      <c r="B43" s="5" t="n">
        <v>-1056486</v>
      </c>
      <c r="C43" s="5" t="n">
        <v>-697370</v>
      </c>
      <c r="D43" s="5" t="n">
        <v>-680489</v>
      </c>
    </row>
    <row r="44" spans="1:5">
      <c r="A44" s="4" t="s">
        <v>608</v>
      </c>
      <c r="B44" s="5" t="n">
        <v>-355067</v>
      </c>
      <c r="C44" s="5" t="n">
        <v>-355055</v>
      </c>
      <c r="D44" s="5" t="n">
        <v>-36425</v>
      </c>
    </row>
    <row r="45" spans="1:5">
      <c r="A45" s="4" t="s">
        <v>609</v>
      </c>
      <c r="B45" s="7" t="n">
        <v>6.12</v>
      </c>
      <c r="C45" s="7" t="n">
        <v>7.47</v>
      </c>
      <c r="D45" s="7" t="n">
        <v>10.7</v>
      </c>
      <c r="E45" s="7" t="n">
        <v>11.1</v>
      </c>
    </row>
    <row r="46" spans="1:5">
      <c r="A46" s="4" t="s">
        <v>610</v>
      </c>
      <c r="B46" s="8" t="n">
        <v>5.58</v>
      </c>
      <c r="C46" s="8" t="n">
        <v>5.88</v>
      </c>
      <c r="D46" s="8" t="n">
        <v>9.699999999999999</v>
      </c>
    </row>
    <row r="47" spans="1:5">
      <c r="A47" s="4" t="s">
        <v>611</v>
      </c>
      <c r="B47" s="8" t="n">
        <v>8.31</v>
      </c>
      <c r="C47" s="8" t="n">
        <v>10.93</v>
      </c>
      <c r="D47" s="8" t="n">
        <v>9.720000000000001</v>
      </c>
    </row>
    <row r="48" spans="1:5">
      <c r="A48" s="4" t="s">
        <v>612</v>
      </c>
      <c r="B48" s="7" t="n">
        <v>6.23</v>
      </c>
      <c r="C48" s="7" t="n">
        <v>9.039999999999999</v>
      </c>
      <c r="D48" s="7" t="n">
        <v>9.69</v>
      </c>
    </row>
    <row r="49" spans="1:5">
      <c r="A49" s="4" t="s">
        <v>616</v>
      </c>
    </row>
    <row r="50" spans="1:5">
      <c r="A50" s="3" t="s">
        <v>599</v>
      </c>
    </row>
    <row r="51" spans="1:5">
      <c r="A51" s="4" t="s">
        <v>110</v>
      </c>
      <c r="B51" s="6" t="n">
        <v>9017</v>
      </c>
      <c r="C51" s="6" t="n">
        <v>8459</v>
      </c>
      <c r="D51" s="6" t="n">
        <v>9366</v>
      </c>
    </row>
    <row r="52" spans="1:5">
      <c r="A52" s="4" t="s">
        <v>617</v>
      </c>
    </row>
    <row r="53" spans="1:5">
      <c r="A53" s="3" t="s">
        <v>599</v>
      </c>
    </row>
    <row r="54" spans="1:5">
      <c r="A54" s="4" t="s">
        <v>110</v>
      </c>
      <c r="B54" s="5" t="n">
        <v>87</v>
      </c>
      <c r="C54" s="5" t="n">
        <v>-218</v>
      </c>
      <c r="D54" s="5" t="n">
        <v>655</v>
      </c>
    </row>
    <row r="55" spans="1:5">
      <c r="A55" s="4" t="s">
        <v>618</v>
      </c>
    </row>
    <row r="56" spans="1:5">
      <c r="A56" s="3" t="s">
        <v>599</v>
      </c>
    </row>
    <row r="57" spans="1:5">
      <c r="A57" s="4" t="s">
        <v>110</v>
      </c>
      <c r="B57" s="5" t="n">
        <v>110</v>
      </c>
      <c r="C57" s="5" t="n">
        <v>120</v>
      </c>
      <c r="D57" s="5" t="n">
        <v>280</v>
      </c>
    </row>
    <row r="58" spans="1:5">
      <c r="A58" s="4" t="s">
        <v>619</v>
      </c>
    </row>
    <row r="59" spans="1:5">
      <c r="A59" s="3" t="s">
        <v>599</v>
      </c>
    </row>
    <row r="60" spans="1:5">
      <c r="A60" s="4" t="s">
        <v>110</v>
      </c>
      <c r="B60" s="5" t="n">
        <v>7846</v>
      </c>
      <c r="C60" s="5" t="n">
        <v>8370</v>
      </c>
      <c r="D60" s="5" t="n">
        <v>8431</v>
      </c>
    </row>
    <row r="61" spans="1:5">
      <c r="A61" s="4" t="s">
        <v>620</v>
      </c>
    </row>
    <row r="62" spans="1:5">
      <c r="A62" s="3" t="s">
        <v>599</v>
      </c>
    </row>
    <row r="63" spans="1:5">
      <c r="A63" s="4" t="s">
        <v>110</v>
      </c>
      <c r="B63" s="6" t="n">
        <v>974</v>
      </c>
      <c r="C63" s="6" t="n">
        <v>187</v>
      </c>
      <c r="D6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21</v>
      </c>
      <c r="B1" s="2" t="s">
        <v>472</v>
      </c>
      <c r="C1" s="2" t="s">
        <v>622</v>
      </c>
      <c r="D1" s="2" t="s">
        <v>1</v>
      </c>
    </row>
    <row r="2" spans="1:7">
      <c r="B2" s="2" t="s">
        <v>35</v>
      </c>
      <c r="C2" s="2" t="s">
        <v>474</v>
      </c>
      <c r="D2" s="2" t="s">
        <v>2</v>
      </c>
      <c r="E2" s="2" t="s">
        <v>35</v>
      </c>
      <c r="F2" s="2" t="s">
        <v>36</v>
      </c>
      <c r="G2" s="2" t="s">
        <v>350</v>
      </c>
    </row>
    <row r="3" spans="1:7">
      <c r="A3" s="4" t="s">
        <v>623</v>
      </c>
      <c r="D3" s="6" t="n">
        <v>-6494</v>
      </c>
      <c r="E3" s="6" t="n">
        <v>-8089</v>
      </c>
      <c r="F3" s="6" t="n">
        <v>14872</v>
      </c>
    </row>
    <row r="4" spans="1:7">
      <c r="A4" s="4" t="s">
        <v>624</v>
      </c>
      <c r="D4" s="5" t="n">
        <v>-2035</v>
      </c>
      <c r="E4" s="5" t="n">
        <v>2410</v>
      </c>
      <c r="F4" s="5" t="n">
        <v>1819</v>
      </c>
    </row>
    <row r="5" spans="1:7">
      <c r="A5" s="4" t="s">
        <v>625</v>
      </c>
      <c r="D5" s="5" t="n">
        <v>-8529</v>
      </c>
      <c r="E5" s="5" t="n">
        <v>-5679</v>
      </c>
      <c r="F5" s="5" t="n">
        <v>16691</v>
      </c>
    </row>
    <row r="6" spans="1:7">
      <c r="A6" s="4" t="s">
        <v>626</v>
      </c>
      <c r="D6" s="5" t="n">
        <v>-3681</v>
      </c>
      <c r="E6" s="5" t="n">
        <v>-13250</v>
      </c>
      <c r="F6" s="5" t="n">
        <v>-9238</v>
      </c>
    </row>
    <row r="7" spans="1:7">
      <c r="A7" s="4" t="s">
        <v>627</v>
      </c>
      <c r="D7" s="5" t="n">
        <v>-850</v>
      </c>
      <c r="E7" s="5" t="n">
        <v>-1514</v>
      </c>
      <c r="F7" s="5" t="n">
        <v>-2723</v>
      </c>
    </row>
    <row r="8" spans="1:7">
      <c r="A8" s="4" t="s">
        <v>628</v>
      </c>
      <c r="D8" s="5" t="n">
        <v>-4531</v>
      </c>
      <c r="E8" s="5" t="n">
        <v>-14764</v>
      </c>
      <c r="F8" s="5" t="n">
        <v>-11961</v>
      </c>
    </row>
    <row r="9" spans="1:7">
      <c r="A9" s="4" t="s">
        <v>629</v>
      </c>
      <c r="D9" s="6" t="n">
        <v>-13060</v>
      </c>
      <c r="E9" s="6" t="n">
        <v>-20443</v>
      </c>
      <c r="F9" s="6" t="n">
        <v>4730</v>
      </c>
    </row>
    <row r="10" spans="1:7">
      <c r="A10" s="4" t="s">
        <v>630</v>
      </c>
      <c r="B10" s="4" t="s">
        <v>631</v>
      </c>
      <c r="C10" s="4" t="s">
        <v>632</v>
      </c>
      <c r="D10" s="4" t="s">
        <v>631</v>
      </c>
      <c r="E10" s="4" t="s">
        <v>633</v>
      </c>
      <c r="F10" s="4" t="s">
        <v>634</v>
      </c>
    </row>
    <row r="11" spans="1:7">
      <c r="A11" s="4" t="s">
        <v>635</v>
      </c>
      <c r="D11" s="6" t="n">
        <v>3911</v>
      </c>
    </row>
    <row r="12" spans="1:7">
      <c r="A12" s="4" t="s">
        <v>636</v>
      </c>
      <c r="E12" s="6" t="n">
        <v>20425</v>
      </c>
    </row>
    <row r="13" spans="1:7">
      <c r="A13" s="4" t="s">
        <v>637</v>
      </c>
      <c r="D13" s="4" t="s">
        <v>638</v>
      </c>
      <c r="E13" s="4" t="s">
        <v>639</v>
      </c>
      <c r="F13" s="4" t="s">
        <v>640</v>
      </c>
    </row>
    <row r="14" spans="1:7">
      <c r="A14" s="4" t="s">
        <v>641</v>
      </c>
      <c r="D14" s="4" t="s">
        <v>642</v>
      </c>
      <c r="E14" s="4" t="s">
        <v>643</v>
      </c>
      <c r="F14" s="4" t="s">
        <v>644</v>
      </c>
    </row>
    <row r="15" spans="1:7">
      <c r="A15" s="4" t="s">
        <v>645</v>
      </c>
      <c r="D15" s="4" t="s">
        <v>646</v>
      </c>
      <c r="E15" s="4" t="s">
        <v>647</v>
      </c>
      <c r="F15" s="4" t="s">
        <v>646</v>
      </c>
    </row>
    <row r="16" spans="1:7">
      <c r="A16" s="4" t="s">
        <v>648</v>
      </c>
      <c r="D16" s="4" t="s">
        <v>649</v>
      </c>
      <c r="E16" s="4" t="s">
        <v>650</v>
      </c>
      <c r="F16" s="4" t="s">
        <v>646</v>
      </c>
    </row>
    <row r="17" spans="1:7">
      <c r="A17" s="4" t="s">
        <v>651</v>
      </c>
      <c r="D17" s="4" t="s">
        <v>652</v>
      </c>
      <c r="E17" s="4" t="s">
        <v>653</v>
      </c>
      <c r="F17" s="4" t="s">
        <v>654</v>
      </c>
    </row>
    <row r="18" spans="1:7">
      <c r="A18" s="4" t="s">
        <v>655</v>
      </c>
      <c r="D18" s="4" t="s">
        <v>656</v>
      </c>
      <c r="E18" s="4" t="s">
        <v>657</v>
      </c>
      <c r="F18" s="4" t="s">
        <v>658</v>
      </c>
    </row>
    <row r="19" spans="1:7">
      <c r="A19" s="4" t="s">
        <v>659</v>
      </c>
      <c r="D19" s="4" t="s">
        <v>660</v>
      </c>
      <c r="E19" s="4" t="s">
        <v>650</v>
      </c>
      <c r="F19" s="4" t="s">
        <v>661</v>
      </c>
    </row>
    <row r="20" spans="1:7">
      <c r="A20" s="4" t="s">
        <v>662</v>
      </c>
      <c r="B20" s="6" t="n">
        <v>9375</v>
      </c>
      <c r="D20" s="6" t="n">
        <v>10972</v>
      </c>
      <c r="E20" s="6" t="n">
        <v>9375</v>
      </c>
    </row>
    <row r="21" spans="1:7">
      <c r="A21" s="4" t="s">
        <v>663</v>
      </c>
      <c r="B21" s="5" t="n">
        <v>8256</v>
      </c>
      <c r="D21" s="5" t="n">
        <v>2969</v>
      </c>
      <c r="E21" s="5" t="n">
        <v>8256</v>
      </c>
    </row>
    <row r="22" spans="1:7">
      <c r="A22" s="4" t="s">
        <v>664</v>
      </c>
      <c r="B22" s="5" t="n">
        <v>1374</v>
      </c>
      <c r="D22" s="5" t="n">
        <v>1738</v>
      </c>
      <c r="E22" s="5" t="n">
        <v>1374</v>
      </c>
    </row>
    <row r="23" spans="1:7">
      <c r="A23" s="4" t="s">
        <v>665</v>
      </c>
      <c r="B23" s="5" t="n">
        <v>474</v>
      </c>
      <c r="D23" s="5" t="n">
        <v>518</v>
      </c>
      <c r="E23" s="5" t="n">
        <v>474</v>
      </c>
    </row>
    <row r="24" spans="1:7">
      <c r="A24" s="4" t="s">
        <v>666</v>
      </c>
      <c r="B24" s="5" t="n">
        <v>1095</v>
      </c>
      <c r="D24" s="5" t="n">
        <v>982</v>
      </c>
      <c r="E24" s="5" t="n">
        <v>1095</v>
      </c>
    </row>
    <row r="25" spans="1:7">
      <c r="A25" s="4" t="s">
        <v>667</v>
      </c>
      <c r="B25" s="5" t="n">
        <v>2803</v>
      </c>
      <c r="D25" s="5" t="n">
        <v>0</v>
      </c>
      <c r="E25" s="5" t="n">
        <v>2803</v>
      </c>
    </row>
    <row r="26" spans="1:7">
      <c r="A26" s="4" t="s">
        <v>668</v>
      </c>
      <c r="B26" s="5" t="n">
        <v>220</v>
      </c>
      <c r="D26" s="5" t="n">
        <v>402</v>
      </c>
      <c r="E26" s="5" t="n">
        <v>220</v>
      </c>
    </row>
    <row r="27" spans="1:7">
      <c r="A27" s="4" t="s">
        <v>669</v>
      </c>
      <c r="B27" s="5" t="n">
        <v>9105</v>
      </c>
      <c r="D27" s="5" t="n">
        <v>19903</v>
      </c>
      <c r="E27" s="5" t="n">
        <v>9105</v>
      </c>
    </row>
    <row r="28" spans="1:7">
      <c r="A28" s="4" t="s">
        <v>670</v>
      </c>
      <c r="B28" s="5" t="n">
        <v>5834</v>
      </c>
      <c r="D28" s="5" t="n">
        <v>4928</v>
      </c>
      <c r="E28" s="5" t="n">
        <v>5834</v>
      </c>
    </row>
    <row r="29" spans="1:7">
      <c r="A29" s="4" t="s">
        <v>671</v>
      </c>
      <c r="B29" s="5" t="n">
        <v>4356</v>
      </c>
      <c r="D29" s="5" t="n">
        <v>8253</v>
      </c>
      <c r="E29" s="5" t="n">
        <v>4356</v>
      </c>
    </row>
    <row r="30" spans="1:7">
      <c r="A30" s="4" t="s">
        <v>672</v>
      </c>
      <c r="B30" s="5" t="n">
        <v>42892</v>
      </c>
      <c r="D30" s="5" t="n">
        <v>50665</v>
      </c>
      <c r="E30" s="5" t="n">
        <v>42892</v>
      </c>
    </row>
    <row r="31" spans="1:7">
      <c r="A31" s="4" t="s">
        <v>673</v>
      </c>
      <c r="B31" s="5" t="n">
        <v>-932</v>
      </c>
      <c r="D31" s="5" t="n">
        <v>-1194</v>
      </c>
      <c r="E31" s="5" t="n">
        <v>-932</v>
      </c>
    </row>
    <row r="32" spans="1:7">
      <c r="A32" s="4" t="s">
        <v>674</v>
      </c>
      <c r="B32" s="5" t="n">
        <v>41960</v>
      </c>
      <c r="D32" s="5" t="n">
        <v>49471</v>
      </c>
      <c r="E32" s="5" t="n">
        <v>41960</v>
      </c>
    </row>
    <row r="33" spans="1:7">
      <c r="A33" s="4" t="s">
        <v>675</v>
      </c>
      <c r="B33" s="5" t="n">
        <v>-44066</v>
      </c>
      <c r="D33" s="5" t="n">
        <v>-40790</v>
      </c>
      <c r="E33" s="5" t="n">
        <v>-44066</v>
      </c>
    </row>
    <row r="34" spans="1:7">
      <c r="A34" s="4" t="s">
        <v>676</v>
      </c>
      <c r="B34" s="5" t="n">
        <v>0</v>
      </c>
      <c r="D34" s="5" t="n">
        <v>-6256</v>
      </c>
      <c r="E34" s="5" t="n">
        <v>0</v>
      </c>
    </row>
    <row r="35" spans="1:7">
      <c r="A35" s="4" t="s">
        <v>677</v>
      </c>
      <c r="B35" s="5" t="n">
        <v>-44066</v>
      </c>
      <c r="D35" s="5" t="n">
        <v>-47046</v>
      </c>
      <c r="E35" s="5" t="n">
        <v>-44066</v>
      </c>
    </row>
    <row r="36" spans="1:7">
      <c r="A36" s="4" t="s">
        <v>678</v>
      </c>
      <c r="B36" s="5" t="n">
        <v>2106</v>
      </c>
      <c r="D36" s="5" t="n">
        <v>2425</v>
      </c>
      <c r="E36" s="5" t="n">
        <v>2106</v>
      </c>
    </row>
    <row r="37" spans="1:7">
      <c r="A37" s="4" t="s">
        <v>679</v>
      </c>
      <c r="B37" s="5" t="n">
        <v>97</v>
      </c>
      <c r="D37" s="5" t="n">
        <v>91</v>
      </c>
      <c r="E37" s="5" t="n">
        <v>97</v>
      </c>
      <c r="F37" s="6" t="n">
        <v>86</v>
      </c>
      <c r="G37" s="6" t="n">
        <v>21</v>
      </c>
    </row>
    <row r="38" spans="1:7">
      <c r="A38" s="4" t="s">
        <v>680</v>
      </c>
      <c r="D38" s="5" t="n">
        <v>0</v>
      </c>
      <c r="E38" s="5" t="n">
        <v>25</v>
      </c>
      <c r="F38" s="5" t="n">
        <v>40</v>
      </c>
    </row>
    <row r="39" spans="1:7">
      <c r="A39" s="4" t="s">
        <v>681</v>
      </c>
      <c r="D39" s="5" t="n">
        <v>0</v>
      </c>
      <c r="E39" s="5" t="n">
        <v>2</v>
      </c>
      <c r="F39" s="5" t="n">
        <v>25</v>
      </c>
    </row>
    <row r="40" spans="1:7">
      <c r="A40" s="4" t="s">
        <v>682</v>
      </c>
      <c r="D40" s="5" t="n">
        <v>0</v>
      </c>
      <c r="E40" s="5" t="n">
        <v>0</v>
      </c>
      <c r="F40" s="5" t="n">
        <v>0</v>
      </c>
    </row>
    <row r="41" spans="1:7">
      <c r="A41" s="4" t="s">
        <v>683</v>
      </c>
      <c r="D41" s="5" t="n">
        <v>-6</v>
      </c>
      <c r="E41" s="5" t="n">
        <v>-16</v>
      </c>
      <c r="F41" s="6" t="n">
        <v>0</v>
      </c>
    </row>
    <row r="42" spans="1:7">
      <c r="A42" s="4" t="s">
        <v>684</v>
      </c>
      <c r="B42" s="6" t="n">
        <v>5</v>
      </c>
      <c r="D42" s="5" t="n">
        <v>4</v>
      </c>
      <c r="E42" s="6" t="n">
        <v>5</v>
      </c>
    </row>
    <row r="43" spans="1:7">
      <c r="A43" s="4" t="s">
        <v>685</v>
      </c>
      <c r="D43" s="5" t="n">
        <v>1</v>
      </c>
    </row>
    <row r="44" spans="1:7">
      <c r="A44" s="4" t="s">
        <v>686</v>
      </c>
      <c r="D44" s="5" t="n">
        <v>200</v>
      </c>
    </row>
    <row r="45" spans="1:7">
      <c r="A45" s="4" t="s">
        <v>687</v>
      </c>
      <c r="D45" s="5" t="n">
        <v>100</v>
      </c>
    </row>
    <row r="46" spans="1:7">
      <c r="A46" s="4" t="s">
        <v>688</v>
      </c>
    </row>
    <row r="47" spans="1:7">
      <c r="A47" s="4" t="s">
        <v>624</v>
      </c>
      <c r="D47" s="5" t="n">
        <v>374</v>
      </c>
    </row>
    <row r="48" spans="1:7">
      <c r="A48" s="4" t="s">
        <v>689</v>
      </c>
    </row>
    <row r="49" spans="1:7">
      <c r="A49" s="4" t="s">
        <v>690</v>
      </c>
      <c r="D49" s="5" t="n">
        <v>81786</v>
      </c>
    </row>
    <row r="50" spans="1:7">
      <c r="A50" s="4" t="s">
        <v>691</v>
      </c>
    </row>
    <row r="51" spans="1:7">
      <c r="A51" s="4" t="s">
        <v>690</v>
      </c>
      <c r="D51" s="6" t="n">
        <v>509</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B1" s="2" t="s">
        <v>1</v>
      </c>
    </row>
    <row r="2" spans="1:4">
      <c r="B2" s="2" t="s">
        <v>2</v>
      </c>
      <c r="C2" s="2" t="s">
        <v>35</v>
      </c>
      <c r="D2" s="2" t="s">
        <v>36</v>
      </c>
    </row>
    <row r="3" spans="1:4">
      <c r="A3" s="3" t="s">
        <v>693</v>
      </c>
    </row>
    <row r="4" spans="1:4">
      <c r="A4" s="4" t="s">
        <v>694</v>
      </c>
      <c r="B4" s="6" t="n">
        <v>169131</v>
      </c>
      <c r="C4" s="6" t="n">
        <v>170351</v>
      </c>
      <c r="D4" s="6" t="n">
        <v>165980</v>
      </c>
    </row>
    <row r="5" spans="1:4">
      <c r="A5" s="4" t="s">
        <v>695</v>
      </c>
      <c r="B5" s="5" t="n">
        <v>73368</v>
      </c>
      <c r="C5" s="5" t="n">
        <v>80630</v>
      </c>
      <c r="D5" s="5" t="n">
        <v>87843</v>
      </c>
    </row>
    <row r="6" spans="1:4">
      <c r="A6" s="4" t="s">
        <v>696</v>
      </c>
      <c r="B6" s="6" t="n">
        <v>242499</v>
      </c>
      <c r="C6" s="6" t="n">
        <v>250981</v>
      </c>
      <c r="D6" s="6" t="n">
        <v>253823</v>
      </c>
    </row>
    <row r="7" spans="1:4">
      <c r="A7" s="4" t="s">
        <v>697</v>
      </c>
      <c r="B7" s="4" t="s">
        <v>698</v>
      </c>
    </row>
    <row r="8" spans="1:4">
      <c r="A8" s="4" t="s">
        <v>699</v>
      </c>
      <c r="B8" s="6" t="n">
        <v>138523</v>
      </c>
    </row>
    <row r="9" spans="1:4">
      <c r="A9" s="4" t="s">
        <v>700</v>
      </c>
      <c r="B9" s="5" t="n">
        <v>133741</v>
      </c>
    </row>
    <row r="10" spans="1:4">
      <c r="A10" s="4" t="s">
        <v>701</v>
      </c>
      <c r="B10" s="5" t="n">
        <v>120327</v>
      </c>
    </row>
    <row r="11" spans="1:4">
      <c r="A11" s="4" t="s">
        <v>702</v>
      </c>
      <c r="B11" s="5" t="n">
        <v>113518</v>
      </c>
    </row>
    <row r="12" spans="1:4">
      <c r="A12" s="4" t="s">
        <v>703</v>
      </c>
      <c r="B12" s="5" t="n">
        <v>99693</v>
      </c>
    </row>
    <row r="13" spans="1:4">
      <c r="A13" s="4" t="s">
        <v>704</v>
      </c>
      <c r="B13" s="5" t="n">
        <v>161090</v>
      </c>
    </row>
    <row r="14" spans="1:4">
      <c r="A14" s="4" t="s">
        <v>705</v>
      </c>
      <c r="B14" s="5" t="n">
        <v>766892</v>
      </c>
    </row>
    <row r="15" spans="1:4">
      <c r="A15" s="4" t="s">
        <v>706</v>
      </c>
      <c r="B15" s="5" t="n">
        <v>4262</v>
      </c>
    </row>
    <row r="16" spans="1:4">
      <c r="A16" s="4" t="s">
        <v>707</v>
      </c>
      <c r="B16" s="5" t="n">
        <v>1819</v>
      </c>
    </row>
    <row r="17" spans="1:4">
      <c r="A17" s="4" t="s">
        <v>708</v>
      </c>
      <c r="B17" s="5" t="n">
        <v>32</v>
      </c>
    </row>
    <row r="18" spans="1:4">
      <c r="A18" s="4" t="s">
        <v>709</v>
      </c>
      <c r="B18" s="6" t="n">
        <v>61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472</v>
      </c>
      <c r="J1" s="2" t="s">
        <v>1</v>
      </c>
    </row>
    <row r="2" spans="1:12">
      <c r="B2" s="2" t="s">
        <v>2</v>
      </c>
      <c r="C2" s="2" t="s">
        <v>351</v>
      </c>
      <c r="D2" s="2" t="s">
        <v>4</v>
      </c>
      <c r="E2" s="2" t="s">
        <v>473</v>
      </c>
      <c r="F2" s="2" t="s">
        <v>35</v>
      </c>
      <c r="G2" s="2" t="s">
        <v>474</v>
      </c>
      <c r="H2" s="2" t="s">
        <v>475</v>
      </c>
      <c r="I2" s="2" t="s">
        <v>476</v>
      </c>
      <c r="J2" s="2" t="s">
        <v>2</v>
      </c>
      <c r="K2" s="2" t="s">
        <v>35</v>
      </c>
      <c r="L2" s="2" t="s">
        <v>36</v>
      </c>
    </row>
    <row r="3" spans="1:12">
      <c r="A3" s="4" t="s">
        <v>711</v>
      </c>
      <c r="B3" s="6" t="n">
        <v>334385</v>
      </c>
      <c r="C3" s="6" t="n">
        <v>548008</v>
      </c>
      <c r="D3" s="6" t="n">
        <v>814766</v>
      </c>
      <c r="E3" s="6" t="n">
        <v>337484</v>
      </c>
      <c r="F3" s="6" t="n">
        <v>357654</v>
      </c>
      <c r="G3" s="6" t="n">
        <v>603391</v>
      </c>
      <c r="H3" s="6" t="n">
        <v>886861</v>
      </c>
      <c r="I3" s="6" t="n">
        <v>355711</v>
      </c>
      <c r="J3" s="6" t="n">
        <v>2034643</v>
      </c>
      <c r="K3" s="6" t="n">
        <v>2203617</v>
      </c>
      <c r="L3" s="6" t="n">
        <v>1874362</v>
      </c>
    </row>
    <row r="4" spans="1:12">
      <c r="A4" s="4" t="s">
        <v>497</v>
      </c>
      <c r="B4" s="5" t="n">
        <v>117403</v>
      </c>
      <c r="C4" s="5" t="n">
        <v>132953</v>
      </c>
      <c r="D4" s="5" t="n">
        <v>210760</v>
      </c>
      <c r="E4" s="5" t="n">
        <v>66610</v>
      </c>
      <c r="F4" s="5" t="n">
        <v>128334</v>
      </c>
      <c r="G4" s="5" t="n">
        <v>146999</v>
      </c>
      <c r="H4" s="5" t="n">
        <v>216700</v>
      </c>
      <c r="I4" s="5" t="n">
        <v>65200</v>
      </c>
      <c r="J4" s="5" t="n">
        <v>527726</v>
      </c>
      <c r="K4" s="5" t="n">
        <v>557233</v>
      </c>
      <c r="L4" s="5" t="n">
        <v>459061</v>
      </c>
    </row>
    <row r="5" spans="1:12">
      <c r="A5" s="4" t="s">
        <v>144</v>
      </c>
      <c r="B5" s="6" t="n">
        <v>-46218</v>
      </c>
      <c r="C5" s="6" t="n">
        <v>769</v>
      </c>
      <c r="D5" s="6" t="n">
        <v>59697</v>
      </c>
      <c r="E5" s="6" t="n">
        <v>-38622</v>
      </c>
      <c r="F5" s="6" t="n">
        <v>17057</v>
      </c>
      <c r="G5" s="6" t="n">
        <v>-283235</v>
      </c>
      <c r="H5" s="6" t="n">
        <v>48395</v>
      </c>
      <c r="I5" s="6" t="n">
        <v>-34783</v>
      </c>
      <c r="J5" s="6" t="n">
        <v>-24374</v>
      </c>
      <c r="K5" s="6" t="n">
        <v>-252566</v>
      </c>
      <c r="L5" s="6" t="n">
        <v>5361</v>
      </c>
    </row>
    <row r="6" spans="1:12">
      <c r="A6" s="4" t="s">
        <v>56</v>
      </c>
      <c r="B6" s="7" t="n">
        <v>-0.97</v>
      </c>
      <c r="C6" s="7" t="n">
        <v>0.02</v>
      </c>
      <c r="D6" s="7" t="n">
        <v>1.26</v>
      </c>
      <c r="E6" s="7" t="n">
        <v>-0.82</v>
      </c>
      <c r="F6" s="7" t="n">
        <v>0.36</v>
      </c>
      <c r="G6" s="7" t="n">
        <v>-6.04</v>
      </c>
      <c r="H6" s="7" t="n">
        <v>1.04</v>
      </c>
      <c r="I6" s="7" t="n">
        <v>-0.75</v>
      </c>
      <c r="J6" s="7" t="n">
        <v>-0.52</v>
      </c>
      <c r="K6" s="7" t="n">
        <v>-5.4</v>
      </c>
      <c r="L6" s="7" t="n">
        <v>0.12</v>
      </c>
    </row>
    <row r="7" spans="1:12">
      <c r="A7" s="4" t="s">
        <v>57</v>
      </c>
      <c r="B7" s="7" t="n">
        <v>-0.97</v>
      </c>
      <c r="C7" s="7" t="n">
        <v>0.02</v>
      </c>
      <c r="D7" s="7" t="n">
        <v>1.25</v>
      </c>
      <c r="E7" s="7" t="n">
        <v>-0.82</v>
      </c>
      <c r="F7" s="7" t="n">
        <v>0.36</v>
      </c>
      <c r="G7" s="7" t="n">
        <v>-6.04</v>
      </c>
      <c r="H7" s="7" t="n">
        <v>1.03</v>
      </c>
      <c r="I7" s="7" t="n">
        <v>-0.75</v>
      </c>
      <c r="J7" s="7" t="n">
        <v>-0.52</v>
      </c>
      <c r="K7" s="7" t="n">
        <v>-5.4</v>
      </c>
      <c r="L7" s="7" t="n">
        <v>0.1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2</v>
      </c>
      <c r="B1" s="2" t="s">
        <v>1</v>
      </c>
    </row>
    <row r="2" spans="1:5">
      <c r="B2" s="2" t="s">
        <v>2</v>
      </c>
      <c r="C2" s="2" t="s">
        <v>35</v>
      </c>
      <c r="D2" s="2" t="s">
        <v>36</v>
      </c>
      <c r="E2" s="2" t="s">
        <v>350</v>
      </c>
    </row>
    <row r="3" spans="1:5">
      <c r="A3" s="4" t="s">
        <v>713</v>
      </c>
    </row>
    <row r="4" spans="1:5">
      <c r="A4" s="3" t="s">
        <v>714</v>
      </c>
    </row>
    <row r="5" spans="1:5">
      <c r="A5" s="4" t="s">
        <v>715</v>
      </c>
      <c r="C5" s="6" t="n">
        <v>2670</v>
      </c>
      <c r="D5" s="6" t="n">
        <v>3518</v>
      </c>
      <c r="E5" s="6" t="n">
        <v>3459</v>
      </c>
    </row>
    <row r="6" spans="1:5">
      <c r="A6" s="4" t="s">
        <v>716</v>
      </c>
      <c r="C6" s="5" t="n">
        <v>-2618</v>
      </c>
      <c r="D6" s="5" t="n">
        <v>-3694</v>
      </c>
      <c r="E6" s="5" t="n">
        <v>-3520</v>
      </c>
    </row>
    <row r="7" spans="1:5">
      <c r="A7" s="4" t="s">
        <v>717</v>
      </c>
      <c r="B7" s="6" t="n">
        <v>2135</v>
      </c>
      <c r="C7" s="5" t="n">
        <v>2083</v>
      </c>
      <c r="D7" s="5" t="n">
        <v>2259</v>
      </c>
      <c r="E7" s="5" t="n">
        <v>2320</v>
      </c>
    </row>
    <row r="8" spans="1:5">
      <c r="A8" s="4" t="s">
        <v>718</v>
      </c>
    </row>
    <row r="9" spans="1:5">
      <c r="A9" s="3" t="s">
        <v>714</v>
      </c>
    </row>
    <row r="10" spans="1:5">
      <c r="A10" s="4" t="s">
        <v>719</v>
      </c>
      <c r="B10" s="5" t="n">
        <v>197799</v>
      </c>
      <c r="C10" s="5" t="n">
        <v>170469</v>
      </c>
      <c r="D10" s="5" t="n">
        <v>155486</v>
      </c>
    </row>
    <row r="11" spans="1:5">
      <c r="A11" s="4" t="s">
        <v>716</v>
      </c>
      <c r="B11" s="5" t="n">
        <v>-197746</v>
      </c>
      <c r="C11" s="5" t="n">
        <v>-172057</v>
      </c>
      <c r="D11" s="5" t="n">
        <v>-149426</v>
      </c>
    </row>
    <row r="12" spans="1:5">
      <c r="A12" s="4" t="s">
        <v>717</v>
      </c>
      <c r="B12" s="6" t="n">
        <v>5282</v>
      </c>
      <c r="C12" s="6" t="n">
        <v>5229</v>
      </c>
      <c r="D12" s="6" t="n">
        <v>6817</v>
      </c>
      <c r="E12" s="6" t="n">
        <v>75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720</v>
      </c>
      <c r="B1" s="1" t="s">
        <v>721</v>
      </c>
      <c r="C1" s="2" t="s">
        <v>722</v>
      </c>
    </row>
    <row r="2" spans="1:3">
      <c r="A2" s="4" t="s">
        <v>723</v>
      </c>
      <c r="B2" s="4" t="s">
        <v>724</v>
      </c>
      <c r="C2" s="6" t="n">
        <v>308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4" t="s">
        <v>157</v>
      </c>
      <c r="B3"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16:36:59Z</dcterms:created>
  <dcterms:modified xmlns:dcterms="http://purl.org/dc/terms/" xmlns:xsi="http://www.w3.org/2001/XMLSchema-instance" xsi:type="dcterms:W3CDTF">2019-06-25T16:36:59Z</dcterms:modified>
</cp:coreProperties>
</file>